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Basis of Presentation and Signi" sheetId="8" r:id="rId8"/>
    <s:sheet name="Investments in Real Estate" sheetId="9" r:id="rId9"/>
    <s:sheet name="Debt" sheetId="10" r:id="rId10"/>
    <s:sheet name="Stockholders' Equity" sheetId="11" r:id="rId11"/>
    <s:sheet name="Earnings (Loss) Per Share" sheetId="12" r:id="rId12"/>
    <s:sheet name="Derivative and Other Fair Value" sheetId="13" r:id="rId13"/>
    <s:sheet name="Commitments and Contingencies" sheetId="14" r:id="rId14"/>
    <s:sheet name="Basis of Presentation and Sig15" sheetId="15" r:id="rId15"/>
    <s:sheet name="Debt (Tables)" sheetId="16" r:id="rId16"/>
    <s:sheet name="Stockholders' Equity (Tables)" sheetId="17" r:id="rId17"/>
    <s:sheet name="Earnings (Loss) Per Share (Tabl" sheetId="18" r:id="rId18"/>
    <s:sheet name="Derivative and Other Fair Val19" sheetId="19" r:id="rId19"/>
    <s:sheet name="Organization and Operations (De" sheetId="20" r:id="rId20"/>
    <s:sheet name="Basis of Presentation and Sig21" sheetId="21" r:id="rId21"/>
    <s:sheet name="Investments in Real Estate - Na" sheetId="22" r:id="rId22"/>
    <s:sheet name="Debt - Schedule of Debt (Detail" sheetId="23" r:id="rId23"/>
    <s:sheet name="Debt - Securitization Loan (Det" sheetId="24" r:id="rId24"/>
    <s:sheet name="Debt - Revolving Credit Facilit" sheetId="25" r:id="rId25"/>
    <s:sheet name="Debt - Deferred Financing Costs" sheetId="26" r:id="rId26"/>
    <s:sheet name="Debt - Interest Expense (Detail" sheetId="27" r:id="rId27"/>
    <s:sheet name="Debt - Interest Rate Cap Agreem" sheetId="28" r:id="rId28"/>
    <s:sheet name="Stockholders' Equity - Narrativ" sheetId="29" r:id="rId29"/>
    <s:sheet name="Stockholders' Equity - Common a" sheetId="30" r:id="rId30"/>
    <s:sheet name="Earnings (Loss) Per Share  (Det" sheetId="31" r:id="rId31"/>
    <s:sheet name="Derivative and Other Fair Val32" sheetId="32" r:id="rId32"/>
    <s:sheet name="Derivative and Other Fair Val33"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Mar. 31, 2016</t>
  </si>
  <si>
    <t>Apr. 28, 2016</t>
  </si>
  <si>
    <t>Document and Entity Information</t>
  </si>
  <si>
    <t>Entity Registrant Name</t>
  </si>
  <si>
    <t>SILVER BAY REALTY TRUST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Investments in real estate:</t>
  </si>
  <si>
    <t>Land and land improvements</t>
  </si>
  <si>
    <t>Building and improvements</t>
  </si>
  <si>
    <t>Investments in real estate, gross</t>
  </si>
  <si>
    <t>Accumulated depreciation</t>
  </si>
  <si>
    <t>Investments in real estate, net</t>
  </si>
  <si>
    <t>Assets held for sale</t>
  </si>
  <si>
    <t>Cash</t>
  </si>
  <si>
    <t>Escrow deposits</t>
  </si>
  <si>
    <t>Resident security deposits</t>
  </si>
  <si>
    <t>Other assets</t>
  </si>
  <si>
    <t>Total assets</t>
  </si>
  <si>
    <t>Liabilities:</t>
  </si>
  <si>
    <t>Securitization loan, net</t>
  </si>
  <si>
    <t>Revolving credit facility</t>
  </si>
  <si>
    <t>Accounts payable and accrued expenses</t>
  </si>
  <si>
    <t>Resident prepaid rent and security deposits</t>
  </si>
  <si>
    <t>Total liabilities</t>
  </si>
  <si>
    <t>10% cumulative redeemable preferred stock at liquidation value, $0.01 par; 50,000,000 shares authorized, 1,000 shares issued and outstanding</t>
  </si>
  <si>
    <t>Stockholders’ equity:</t>
  </si>
  <si>
    <t>Common stock $0.01 par; 450,000,000 shares authorized; 35,610,886 and 36,063,187,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densed Consolidated Balance Sheets (Parenthetical) - $ / shares</t>
  </si>
  <si>
    <t>12 Months Ended</t>
  </si>
  <si>
    <t>Statement of Financial Position [Abstract]</t>
  </si>
  <si>
    <t>Cumulative redeemable preferred stock, stated dividend rate percentage (as a percent)</t>
  </si>
  <si>
    <t>10.00%</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5</t>
  </si>
  <si>
    <t>Revenue:</t>
  </si>
  <si>
    <t>Rental income</t>
  </si>
  <si>
    <t>Other income</t>
  </si>
  <si>
    <t>Total revenue</t>
  </si>
  <si>
    <t>Expenses:</t>
  </si>
  <si>
    <t>Property operating and maintenance</t>
  </si>
  <si>
    <t>Real estate taxes</t>
  </si>
  <si>
    <t>Homeowners’ association fees</t>
  </si>
  <si>
    <t>Property management</t>
  </si>
  <si>
    <t>Depreciation and amortization</t>
  </si>
  <si>
    <t>Portfolio acquisition expense</t>
  </si>
  <si>
    <t>General and administrative</t>
  </si>
  <si>
    <t>Share-based compensation</t>
  </si>
  <si>
    <t>Severance and other</t>
  </si>
  <si>
    <t>Interest expense</t>
  </si>
  <si>
    <t>Total expenses</t>
  </si>
  <si>
    <t>Loss before other income, income taxes and non-controlling interests</t>
  </si>
  <si>
    <t>Other income:</t>
  </si>
  <si>
    <t>Net gain on disposition of real estate</t>
  </si>
  <si>
    <t>Other (expense) income</t>
  </si>
  <si>
    <t>Total other income</t>
  </si>
  <si>
    <t>Loss before income taxes and non-controlling interests</t>
  </si>
  <si>
    <t>Income tax expense, net</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 (in dollars per share)</t>
  </si>
  <si>
    <t>Weighted average common shares outstanding</t>
  </si>
  <si>
    <t>Comprehensive Loss:</t>
  </si>
  <si>
    <t>Other comprehensive loss:</t>
  </si>
  <si>
    <t>Change in fair value of interest rate cap agreements</t>
  </si>
  <si>
    <t>Losses reclassified into earnings from other comprehensive loss</t>
  </si>
  <si>
    <t>Other comprehensive loss</t>
  </si>
  <si>
    <t>Comprehensive loss</t>
  </si>
  <si>
    <t>Less comprehensive loss attributable to noncontrolling interests - Operating Partnership</t>
  </si>
  <si>
    <t>Comprehensive loss attributable to controlling interests</t>
  </si>
  <si>
    <t>Condensed Consolidated Statement of Changes in Equity - 3 months ended Mar. 31, 2016 - USD ($) $ in Thousands</t>
  </si>
  <si>
    <t>Total</t>
  </si>
  <si>
    <t>Total Stockholders' Equity</t>
  </si>
  <si>
    <t>Common Stock</t>
  </si>
  <si>
    <t>Additional Paid-In Capital</t>
  </si>
  <si>
    <t>Accumulated Other Comprehensive Loss</t>
  </si>
  <si>
    <t>Cumulative Deficit</t>
  </si>
  <si>
    <t>Noncontrolling Interests - Operating Partnership</t>
  </si>
  <si>
    <t>Balance at Dec. 31, 2015</t>
  </si>
  <si>
    <t>Balance (in shares) at Dec. 31, 2015</t>
  </si>
  <si>
    <t>Increase (Decrease) in Stockholders' Equity</t>
  </si>
  <si>
    <t>Non-cash equity awards, net</t>
  </si>
  <si>
    <t>Non-cash equity awards, net (in shares)</t>
  </si>
  <si>
    <t>Repurchase and retirement of common stock</t>
  </si>
  <si>
    <t>Repurchase and retirement of common stock (in shares)</t>
  </si>
  <si>
    <t>Dividends declared</t>
  </si>
  <si>
    <t>Adjustment to noncontrolling interests - Operating Partnership</t>
  </si>
  <si>
    <t>Balance at Mar. 31, 2016</t>
  </si>
  <si>
    <t>Balance (in shares) at Mar. 31, 2016</t>
  </si>
  <si>
    <t>Condensed Consolidated Statements of Cash Flows - USD ($) $ in Thousands</t>
  </si>
  <si>
    <t>Cash Flows From Operating Activities:</t>
  </si>
  <si>
    <t>Adjustments to reconcile net loss to net cash provided by operating activities:</t>
  </si>
  <si>
    <t>Non-cash share-based compensation</t>
  </si>
  <si>
    <t>Amortization and write-off of deferred financing costs</t>
  </si>
  <si>
    <t>Amortization of discount on securitization loan</t>
  </si>
  <si>
    <t>Other</t>
  </si>
  <si>
    <t>Net change in assets and liabilities:</t>
  </si>
  <si>
    <t>(Increase) decrease in escrow cash for operating activities and debt reserves</t>
  </si>
  <si>
    <t>Decrease (increase) in other assets</t>
  </si>
  <si>
    <t>(Decrease) increase in accounts payable, accrued expenses, and prepaid rent</t>
  </si>
  <si>
    <t>Net cash provided by operating activities</t>
  </si>
  <si>
    <t>Cash Flows From Investing Activities:</t>
  </si>
  <si>
    <t>Purchase of investments in real estate</t>
  </si>
  <si>
    <t>Capital improvements of investments in real estate</t>
  </si>
  <si>
    <t>Decrease (increase) in escrow cash for investing activities</t>
  </si>
  <si>
    <t>Proceeds from disposition of real estate</t>
  </si>
  <si>
    <t>Net cash provided by (used in) investing activities</t>
  </si>
  <si>
    <t>Cash Flows From Financing Activities:</t>
  </si>
  <si>
    <t>Payments on securitization loan</t>
  </si>
  <si>
    <t>Proceeds from revolving credit facility</t>
  </si>
  <si>
    <t>Payments on revolving credit facility</t>
  </si>
  <si>
    <t>Deferred financing costs paid</t>
  </si>
  <si>
    <t>Purchase of interest rate cap agreements</t>
  </si>
  <si>
    <t>Dividends paid</t>
  </si>
  <si>
    <t>Net cash used in financing activities</t>
  </si>
  <si>
    <t>Net change in cash</t>
  </si>
  <si>
    <t>Cash at beginning of period</t>
  </si>
  <si>
    <t>Cash at end of period</t>
  </si>
  <si>
    <t>Supplemental disclosure of cash flow information:</t>
  </si>
  <si>
    <t>Decrease in fair value of interest rate cap agreements</t>
  </si>
  <si>
    <t>Noncash investing and financing activities:</t>
  </si>
  <si>
    <t>Common stock and unit dividends declared, but not paid</t>
  </si>
  <si>
    <t>Financing costs in accounts payable</t>
  </si>
  <si>
    <t>Capital improvements in accounts payable</t>
  </si>
  <si>
    <t>Organization and Operations</t>
  </si>
  <si>
    <t>Organization, Consolidation and Presentation of Financial Statements [Abstract]</t>
  </si>
  <si>
    <t>Organization and Operations Silver Bay Realty Trust Corp. ("Silver Bay" or the "Company") is a Maryland corporation that focuses on the acquisition, renovation, leasing and management of single-family properties in select markets in the United States. As of March 31, 2016 , the Company owned 8,981 single-family properties for rental purposes in Arizona, California, Florida, Georgia , Nevada, North Carolina, Ohio, South Carolina and Texas, excluding properties reflected as assets held for sale on its condensed consolidated balance sheets. In connection with its initial public offering, the Company restructured its ownership to conduct its business through a traditional umbrella partnership in which substantially all of its assets are held by, and its operations are conducted through, Silver Bay Operating Partnership L.P. (the "Operating Partnership"), a Delaware limited partnership. This structure is commonly referred to as an "UPREIT". The Company's wholly owned subsidiary, Silver Bay Management LLC, is the sole general partner of the Operating Partnership. As of March 31, 2016 , the Company owned, through a combination of direct and indirect interests, 94.1% of the partnership interests in the Operating Partnership. 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During 2015, the Company acquired a portfolio of 2,461 properties from The American Home Real Estate Investment Trust, Inc. (the "Portfolio Acquisition"). The acquisition was substantially completed on April 1, 2015 with an aggregate purchase price of $263,000 . The Portfolio Acquisition was financed using proceeds obtained under the Company's revolving credit facility, which was amended and restated on February 18, 2015 to increase the borrowing capacity to $400,000 from $200,000 . The properties acquired in the Portfolio Acquisition are primarily located in Atlanta, GA, Charlotte, NC, Tampa, FL and Orlando, FL.</t>
  </si>
  <si>
    <t>Basis of Presentation and Significant Accounting Policies</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5 . In the opinion of management, all normal and recurring adjustments necessary to present fairly the financial condition of the Company at March 31, 2016 and results of operations for all periods presented have been made. The results of operations for the three months ended March 31, 2016 may not be indicative of the results for a full year. The accompanying condensed consolidated financial statements include the accounts of the Company and the Operating Partnership. The Company consolidates real estate partnerships and other entities that are not variable interest entities ("VIE")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 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 Reclassifications Certain reclassifications have been made to amounts in prior period financial statements to conform to current period presentation. These reclassifications have not changed the previously reported results of operations or stockholders' equity. 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and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 The Company recognized income tax expense of $467 in the three months ended March 31, 2016 compared to $66 in the prior year period primarily related to income taxes on net gain on disposition of real estate in the TRS entities. 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Company adopted ASU 2015-02 during the quarter ended March 31, 2016. Based on the Company's review and subsequent analysis of its legal entities structure, the Company concluded that the Operating Partnership is a VIE as the limited partners of the Operating Partnership do not have substantive kick-out rights. As the general partner and controlling owner of 94.1% of the Operating Partnership, the Company will continue to consolidate the Operating Partnership under this new guidance. In April 2015, the FASB issued ASU No. 2015-03, Simplifying the Presentation of Debt Issuance Costs. The amendments in this ASU require that debt issuance costs related to a recognized debt liability be presented in the balance sheet as a direct deduction from the carrying amount of that debt liability, consistent with the original issue discount rather than as an asset. The recognition and measurement guidance for debt issuance costs are not affected by the amendments in this ASU and will continue to be reported as interest expense. This guidance is effective for fiscal years and interim periods within those fiscal years beginning after December 15, 2015. The Company adopted this ASU as of January 1, 2016 and as a result of the retrospective adoption of this guidance, deferred financing costs, net of amortization of $7,569 and $8,139 at March 31, 2016 and December 31, 2015 , respectively, are netted against the carrying values of the securitization loan. Previously, these costs were recorded as part of deferred financing costs, net. Additionally, in accordance with ASU No. 2015-15, Interest-Imputation of Interest: Presentation and Subsequent Measurement of Debt Issuance Costs Associated with Line-of-Credit Arrangements, issued in August 2015, the Company will continue to present debt issuance costs related to its revolving credit facility as an asset within other assets on the condensed consolidated balance sheets and amortize them ratably over the term of the related facility. In February 2016, the FASB issued ASU 2016-02, Leases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evaluating the impact the adoption of this ASU will have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is currently evaluating the impact the adoption of this ASU will have on its consolidated financial statements.</t>
  </si>
  <si>
    <t>Investments in Real Estate</t>
  </si>
  <si>
    <t>Business Combinations [Abstract]</t>
  </si>
  <si>
    <t>Investments in Real Estate Sale of Real Estate Assets During the three months ended March 31, 2016 and 2015 , the Company sold certain properties for an aggregate sales price of $7,342 and $1,240 , respectively, resulting in an aggregate net gain of $1,285 and $0 , respectively, which has been classified as net gain on disposition of real estate in the condensed consolidated statements of operations and comprehensive loss. In connection with these asset sales, certain debt repayments were made. In accordance with ASU 2014-08, the disposals were not considered a discontinued operation. Any holding costs associated with homes being sold are reflected within held for sale expenses and are classified as other (expense) income in the condensed consolidated statements of operations and comprehensive loss. In connection with assets held for sale, the Company recognized $59 and $0 in impairment charges for the three months ended March 31, 2016 and 2015 classified within other (expense) income on the condensed consolidated statements of operations and comprehensive loss.</t>
  </si>
  <si>
    <t>Debt</t>
  </si>
  <si>
    <t>Debt Disclosure [Abstract]</t>
  </si>
  <si>
    <t>Debt The following table presents the Company's debt as of March 31, 2016 and December 31, 2015 : Carrying Amount Interest Rate as of March 31, 2016 Maturity Date March 31, 2016 December 31, 2015 Securitization loan 2.41 % (1) September 9, 2019 (2) $ 304,966 $ 304,966 Unamortized original issue discount (3) (1,011 ) (1,086 ) Unamortized deferred financing costs (7,569 ) (8,139 ) Securitization loan, net 296,386 295,741 Revolving credit facility 3.63 % (4) February 18, 2018 (5) 331,330 326,472 Total $ 627,716 $ 622,213 (1) The securitization loan provides for monthly payments at a blended rate equal to the one-month LIBOR plus 1.84% and a monthly servicing fee of 0.1355% (excluding the amortization of the original issue discount and deferred financing costs). (2) The securitization loan has an initial term of two years, with three , 12 -month extension options, resulting in a fully extended maturity date of September 9, 2019. The extension options may be executed provided there is no event of default under the securitization loan, a replacement interest rate cap agreement is obtained in a form reasonably acceptable to the lender and the other terms set forth in the loan agreement are complied with. (3) The original issue discount will be accreted and recognized to interest expense through the fully extended maturity date of September 9, 2019. (4) As amended, the revolving credit facility bears interest at a varying rate of three-month LIBOR plus 3.0% LIBOR floor of 0.0% . (5) The revolving credit facility provides for a borrowing capacity of up to $400,000 and has a maturity date of February 18, 2018. In the final year of the revolving credit facility, all cash generated by the properties in the Pledged Subsidiaries (as defined below) must be used to pay down the principal amount outstanding under the revolving credit facility. Securitization Loan On August 12, 2014, the Company completed a securitization transaction (the "Securitization Transaction") in which a newly-formed special purpose entity (the "Borrower") entered into a loan with a third-party lender for $312,667 represented by a promissory note (the "Securitization Loan"). The Borrower is wholly-owned by another special purpose entity (the "Equity Owner"), and the Equity Owner is wholly-owned by the Operating Partnership. The Borrower and Equity Owner are separate legal entities, but continue to be reported in the Company’s condensed consolidated financial statements. The Securitization Loan provides for monthly payments at a blended rate equal to the one-month LIBOR plus 1.84% and a monthly servicing fee of 0.1355% (excluding the amortization of the original issue discount and deferred financing costs). The Securitization Loan has a blended effective rate of one-month LIBOR plus 1.94% , including the amortization of the original issue discount, plus monthly servicing fees of 0.1355% . The Securitization Loan was issued at a discount of $1,503 , which will be accreted and recognized to interest expense through the fully extended maturity date of September 9, 2019. In the three months ended March 31, 2016 and 2015 , the Company incurred gross interest expense of $1,839 and $1,655 , respectively, excluding amortization of the discount, deferred financing costs and other fees. As of March 31, 2016 and December 31, 2015, the loan had a weighted-average interest rate of 2.41% and 2.30% , respectively, which is inclusive of the monthly servicing fees, but excludes amortization of the original issue discount and deferred financing costs. The Securitization Loan has an initial term of two years, with three , 12 -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 As part of the Securitization Transaction, the Securitization Loan (including the related promissory note) was transferred by the third-party lender to one of the Company's subsidiaries and subsequently deposited into a REMIC trust in exchange for pass-through certificates. The pass-through certificates represent the entire beneficial interest in the trust and were sold to investors in a private offering through the placement agents retained for the transaction for gross proceeds of $311,164 , net of the original issue discount of $1,503 . All amounts outstanding under the Securitization Loan are secured by first priority mortgages on the Securitization Properties, a pool of approximately 3,000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he Securitization Loan provides for the restriction of cash whereby the Company must set aside funds for payment of real estate taxes, capital expenditures and other reserves associated with the Securitization Properties. As of March 31, 2016 and December 31, 2015, the Company had $2,982 and $2,281 , respectively, included in escrow deposits associated with the required reserves. There is also a cash management account controlled by the lender for the collection of all rents and cash generated by the Borrower's properties. In the event of default, the lender may apply funds, as the lender elects, from the cash management account, foreclose on its security interests, appoint a new property manager, and in limited circumstances, enforce the Company's guaranty. As of March 31, 2016 and December 31, 2015 , the cash management account had a balance of $2,816 and $2,858 , respectively, classified as escrow deposits on the condensed consolidated balance sheet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As of March 31, 2016 and December 31, 2015 , the Company believes it was in compliance with all financial covenants. Revolving Credit Facility Certain of the Company's subsidiaries have a revolving credit facility (the "revolving credit facility") with a syndicate of banks. On February 18, 2015, the Company amended and restated the revolving credit facility to increase the borrowing capacity to $400,000 from $200,000 and subsequently amended the revolving credit facility to address certain interest calculation mechanics. As amended, the revolving credit facility bears interest at a varying rate of three-month LIBOR plus 3.0% subject to a LIBOR floor of 0.00% . Prior to the amendment, the revolving credit facility bore interest at varying rates of three-month LIBOR plus 3.50% subject to a LIBOR floor of 0.50% , payable monthly. The Company is also required to pay a monthly fee on the unused portion of the revolving credit facility at a rate of 0.50% per annum, when the balance outstanding is less than $200,000 , or 0.30% per annum when the balance outstanding is equal to or greater than $200,000 . As part of the amendment, the term of the revolving credit facility was extended to February 18, 2018 and the advance rate for borrowings was increased to 65% from 55% .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The remaining proceeds were used for working capital and other corporate purposes, including the acquisition, financing and renovation of properties. As of March 31, 2016 and December 31, 2015 , $331,330 and $326,472 , respectively, was outstanding under the revolving credit facility. As of both March 31, 2016 and December 31, 2015 , the interest rate on the revolving credit facility was 3.63% . In the three months ended March 31, 2016 and 2015 , the Company incurred $3,055 and $973 , respectively, in gross interest expense on the revolving credit facility, excluding amortization of deferred financing costs and before the effect of capitalizing interest related to property renovations. All amounts outstanding under the revolving credit facility are collateralized by the equity interests and assets of certain of the Company’s subsidiaries ("Pledged Subsidiaries"), which exclude the owners of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As of March 31, 2016 there were approximately 5,800 properties pledged as collateral under the revolving credit facility. 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 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revolving credit facility agreement. The Company must maintain, as defined by the agreement, total liquidity of $25,000 and a net worth of at least $125,000 , as determined in accordance with the revolving credit facility agreement. The Company believes it was in compliance with all financial covenants under the revolving credit facility as of March 31, 2016 , and December 31, 2015 . The revolving credit facility also provides for the restriction of cash whereby the Company must set aside funds for payment of insurance, real estate taxes and certain property operating and maintenance expenses associated with properties in the Pledged Subsidiaries' portfolios. As of March 31, 2016 and December 31, 2015 , the Company had $11,027 and $10,101 , respectively, included in escrow deposits associated with the required reserves.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 Deferred Financing Costs 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In connection with its Securitization Loan, the Company incurred no deferred financing costs for the three months ended March 31, 2016 and deferred financing costs of $477 for the three months ended March 31, 2015 . The costs are being amortized through September 9, 2019, the fully extended maturity date of the Securitization Loan. In connection with its revolving credit facility, the Company incurred deferred financing costs of $9 and $4,413 , respectively, for the three months ended March 31, 2016 and 2015 . Interest Expense The following table presents the Company's total interest expense for the three months ended March 31, 2016 and 2015 : Three Months Ended March 31, 2016 2015 Gross interest expense (1) $ 4,894 $ 2,628 Amortization of discount on Securitization Loan 75 75 Amortization and write-off of deferred financing costs 1,153 1,023 Other interest (2) 90 30 Capitalized interest (3) — (270 ) Total interest expense $ 6,212 $ 3,486 (1) Includes the Securitization Loan's monthly servicing fees. (2) Includes monitoring service fees and losses reclassified from accumulated other comprehensive loss into income (see Note 7). (3) The Company capitalizes interest for properties undergoing renovation activities and purchased subsequent to the Company obtaining debt in May 2013. Interest Rate Cap Agreements The variable rate of interest on the Company's debt exposes the Company to interest rate risk. The Company seeks to manage this risk through the use of interest rate cap agreements. As of March 31, 2016 , the Company had one interest rate cap agreement at LIBOR of 3.1085% with a notional amount of $312,667 and a termination date of September 15, 2016 to hedge interest rate risk associated with our Securitization Loan and one forward-starting interest rate cap agreement at LIBOR of 3.1085% with a notional amount of $200,000 to hedge interest rate risk associated with its Securitization Loan for the period September 15, 2016 through September 15, 2019. As of March 31, 2016 , the Company also had two interest rate cap agreements at LIBOR of 3.0% with an aggregate notional amount of $349,100 and termination dates of February 17, 2018 and February 18, 2018 to hedge interest rate risk associated with its revolving credit facility. During the three months ended March 31, 2016 and 2015 , the Company incurred $0 and $2,250 , respectively, in connection with the purchase of interest rate cap agreements. The Company determined that the interest rate caps held as of March 31, 2016 qualify for hedge accounting and, therefore, designated the derivatives as cash flow hedges with future changes in fair value recognized through other comprehensive loss (see Note 7). Ineffectiveness is calculated as the amount by which the change in fair value of the derivatives exceeds the change in the fair value of the anticipated cash flows related to the corresponding debt.</t>
  </si>
  <si>
    <t>Stockholders' Equity</t>
  </si>
  <si>
    <t>Stockholders' Equity Note [Abstract]</t>
  </si>
  <si>
    <t>Stockholders’ Equity Common Stock 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SEC rules. In the three months ended March 31, 2016 , the Company repurchased and retired 545,223 shares under the program for a total cost of $7,867 , at an average purchase price of $14.43 per share, inclusive of commissions. During the three months ended March 31, 2015 , the Company repurchased and retired 470,417 shares under the program for a total cost of $7,601 , at an average purchase price of $16.16 per share, inclusive of commissions. Common Stock Dividends The following table presents cash dividends declared by the Company on its common stock during the three months ended March 31, 2016 , and the four immediately preceding quarters: Declaration Date Record Date Payment Date Cash Dividend per Share March 23, 2016 April 4, 2016 April 15, 2016 $ 0.13 December 17, 2015 December 28, 2015 January 8, 2016 0.13 September 25, 2015 October 6, 2015 October 16, 2015 0.12 June 17, 2015 June 29, 2015 July 10, 2015 0.12 March 25, 2015 April 6, 2015 April 17, 2015 0.09 Preferred Stock Dividends The following table presents cash dividends declared by the Company on its 10% cumulative redeemable preferred stock during the three months ended March 31, 2016 , and the four immediately preceding quarters: Declaration Date Payment Date Cash Dividend per Share March 30, 2016 April 15, 2016 $ 26.94 January 8, 2016 January 8, 2016 22.78 September 29, 2015 October 16, 2015 26.67 June 17, 2015 June 30, 2015 23.06 March 25, 2015 April 17, 2015 27.22</t>
  </si>
  <si>
    <t>Earnings (Loss) Per Share</t>
  </si>
  <si>
    <t>Earnings Per Share [Abstract]</t>
  </si>
  <si>
    <t>Earnings (Loss) Per Share The following table presents a reconciliation of net loss attributable to common stockholders and shares used in calculating basic and diluted earnings (loss) per share ("EPS") for the three months ended March 31, 2016 and 2015 : Three Months Ended March 31, 2016 2015 Net loss attributable to controlling interests $ (3,379 ) $ (3,619 ) Preferred stock distributions (25 ) (25 ) Net loss attributable to common stockholders $ (3,404 ) $ (3,644 ) Basic and diluted weighted average common shares outstanding 36,022,953 36,428,809 Net loss per common share - basic and diluted $ (0.09 ) $ (0.10 ) A total of 2,231,511 common units not owned by the Company were outstanding for the three months ended March 31, 2016 and 2015 , but have been excluded from the calculation of diluted EPS as their inclusion would not be dilutive. In addition, 105,000 and 165,000 performance stock units have been excluded from the calculation of diluted EPS for the three months ended March 31, 2016 and 2015 , respectively, as their inclusion would not be dilutive.</t>
  </si>
  <si>
    <t>Derivative and Other Fair Value Instruments</t>
  </si>
  <si>
    <t>Fair Value Disclosures [Abstract]</t>
  </si>
  <si>
    <t>Derivative and Other Fair Value Instruments Codification Topic Fair Value Measurement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curring Fair Value The Company uses interest rate cap agreements to manage its exposure to interest rate risk (refer to Note 4). The interest rate cap agreements are valued using models developed by the respective counterparty that use as their basis readily observable market parameters (such as forward yield curves). The following tables provide a summary of the aggregate fair value measurements for the interest rate cap agreements and the location within the condensed consolidated balance sheets at March 31, 2016 and December 31, 2015 , respectively: Fair Value Measurements at Reporting Date Using Description Balance Sheet Location March 31, 2016 Quoted Prices (Unadjusted) for Identical Assets/Liabilities Quoted Prices for Similar Assets and Liabilities in Active Markets Significant Unobservable Inputs Interest Rate Caps (cash flow hedges) Other Assets $ 244 $ — $ 244 $ — Interest Rate Caps Other Assets 3 — 3 — $ 247 $ — $ 247 $ — Fair Value Measurements at Reporting Date Using Description Balance Sheet Location December 31, 2015 Quoted Prices (Unadjusted) for Identical Assets/Liabilities (Level 1) Quoted Prices for Similar Assets and Liabilities in Active Markets (Level 2) Significant Unobservable Inputs (Level 3) Interest Rate Caps (cash flow hedges) Other Assets $ 712 $ — $ 712 $ — Interest Rate Caps Other Assets 9 — 9 — $ 721 $ — $ 721 $ — The following table provides a summary of the effect of cash flow hedges on the Company's condensed consolidated statements of operations and comprehensive loss for the three months ended March 31, 2016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474 ) Interest Expense $ (24 ) N/A $ — The following table provides a summary of the effect of cash flow hedges on the Company's condensed consolidated statements of operations and comprehensive loss for the three months ended March 31,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59 ) Interest Expense $ — N/A $ — As of March 31, 2016 and December 31, 2015 , there were $2,063 and $1,613 , respectively, in deferred losses in accumulated other comprehensive loss related to interest rate cap agreements. The Company expects to recognize $319 in interest expense during the twelve months ending March 31, 2017, pertaining to the interest rate cap agreements, which will be reclassified out of accumulated other comprehensive loss in accordance with the amortization schedules established upon designation of the interest rate caps as cash flow hedges. Nonrecurring Fair Value 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These impairment measurements constitute nonrecurring fair value measures under ASC 820 and the inputs are characterized as Level 2. Fair Value of Other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March 31, 2016 . • Cash, escrow deposits, resident prepaid rent and security deposits, resident rent receivable (included in other assets), accounts payable, and accrued property expenses have carrying values which approximate fair value because of the short-term nature of these instruments. The Company categorizes the fair value measurement of these assets and liabilities as Level 1. • 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s fair value as of March 31, 2016 . The Company categorizes the fair value measurement of this liability as Level 2. • The fair value of the Company's Securitization Loan was $ 291,936 as of March 31, 2016 , based on an average of market quotations. The Company categorizes the fair value measurement of this liability as Level 2. • The Company’s 10% cumulative redeemable preferred stock had a fair value which approximates its liquidation value at March 31, 2016 . The Company categorizes the fair value measurement of this instrument as Level 2.</t>
  </si>
  <si>
    <t>Commitments and Contingencies</t>
  </si>
  <si>
    <t>Commitments and Contingencies Disclosure [Abstract]</t>
  </si>
  <si>
    <t>Commitments and Contingencies Concentrations As of March 31, 2016 , approximately 58% of the Company’s properties were located in Atlanta, GA, Phoenix, AZ, and Tampa, FL, which exposes the Company to greater economic risks than if the Company owned a more geographically dispersed portfolio. Resident Security Deposits As of March 31, 2016 , the Company had $12,739 in resident security deposits. Security deposits are refundable, net of any outstanding charges and fees, upon expiration of the underlying lease. Legal and Regulatory 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adverse effect on the Company's condensed consolidated financial statements, and therefore no accrual has been recorded as of March 31, 2016 .</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5 . In the opinion of management, all normal and recurring adjustments necessary to present fairly the financial condition of the Company at March 31, 2016 and results of operations for all periods presented have been made. The results of operations for the three months ended March 31, 2016 may not be indicative of the results for a full year. The accompanying condensed consolidated financial statements include the accounts of the Company and the Operating Partnership. The Company consolidates real estate partnerships and other entities that are not variable interest entities ("VIE")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t>
  </si>
  <si>
    <t>Use of Estimates</t>
  </si>
  <si>
    <t>Use of Estimates 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Reclassifications Certain reclassifications have been made to amounts in prior period financial statements to conform to current period presentation. These reclassifications have not changed the previously reported results of operations or stockholders' equity.</t>
  </si>
  <si>
    <t>Income Taxes</t>
  </si>
  <si>
    <t xml:space="preserve">Income Taxes The Company intends to operate and to be taxed as a REIT under the Internal Revenue Code of 1986, as amended (the "Code") and intends to comply with the requirements of the Code relating to REITs. The Company has TRSs where certain investments may be made and activities conducted that may have otherwise been subject to the prohibited transactions tax and may not be favorably treated for purposes of complying with the various requirements for REIT qualification. The income and losses within the TRSs are subject to federal, state, and local income taxes. Deferred tax assets and liabilities are recognized for future tax consequences attributable to differences between the financial statement carrying amounts of existing assets and liabilities and their respective tax basis. The Company recognized income tax expense of $467 in the three months ended March 31, 2016 compared to $66 in the prior year period primarily related to income taxes on net gain on disposition of real estate in the TRS entities. </t>
  </si>
  <si>
    <t>Recent Accounting Pronouncements</t>
  </si>
  <si>
    <t>Recent Accounting Pronouncements 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only allowed as of the original effective date, annual periods beginning after December 15, 2016. The Company is currently evaluating the impact the adoption of Topic 606 will have on its consolidated financial statements. In February 2015, the FASB issued ASU 2015-02, Amendments to the Consolidation Analysis. This update is intended to improve targeted areas of consolidation guidance by simplifying the consolidation evaluation process, and by placing more emphasis on risk of loss when determining a controlling financial interest. The Company adopted ASU 2015-02 during the quarter ended March 31, 2016. Based on the Company's review and subsequent analysis of its legal entities structure, the Company concluded that the Operating Partnership is a VIE as the limited partners of the Operating Partnership do not have substantive kick-out rights. As the general partner and controlling owner of 94.1% of the Operating Partnership, the Company will continue to consolidate the Operating Partnership under this new guidance. In April 2015, the FASB issued ASU No. 2015-03, Simplifying the Presentation of Debt Issuance Costs. The amendments in this ASU require that debt issuance costs related to a recognized debt liability be presented in the balance sheet as a direct deduction from the carrying amount of that debt liability, consistent with the original issue discount rather than as an asset. The recognition and measurement guidance for debt issuance costs are not affected by the amendments in this ASU and will continue to be reported as interest expense. This guidance is effective for fiscal years and interim periods within those fiscal years beginning after December 15, 2015. The Company adopted this ASU as of January 1, 2016 and as a result of the retrospective adoption of this guidance, deferred financing costs, net of amortization of $7,569 and $8,139 at March 31, 2016 and December 31, 2015 , respectively, are netted against the carrying values of the securitization loan. Previously, these costs were recorded as part of deferred financing costs, net. Additionally, in accordance with ASU No. 2015-15, Interest-Imputation of Interest: Presentation and Subsequent Measurement of Debt Issuance Costs Associated with Line-of-Credit Arrangements, issued in August 2015, the Company will continue to present debt issuance costs related to its revolving credit facility as an asset within other assets on the condensed consolidated balance sheets and amortize them ratably over the term of the related facility. In February 2016, the FASB issued ASU 2016-02, Leases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evaluating the impact the adoption of this ASU will have on its consolidated financial statements. In March 2016, the FASB issued ASU 2016-09, Improvements to Employee Share-Based Payment Accounting . The amendments in this ASU include multiple provisions intended to simplify various aspects of the accounting for share-based payments. The guidance will be effective for annual reporting periods beginning after December 15, 2016, and for interim reporting periods within those annual periods, with early adoption permitted. The Company is currently evaluating the impact the adoption of this ASU will have on its consolidated financial statements.</t>
  </si>
  <si>
    <t>Debt (Tables)</t>
  </si>
  <si>
    <t>Schedule of Debt</t>
  </si>
  <si>
    <t>The following table presents the Company's debt as of March 31, 2016 and December 31, 2015 : Carrying Amount Interest Rate as of March 31, 2016 Maturity Date March 31, 2016 December 31, 2015 Securitization loan 2.41 % (1) September 9, 2019 (2) $ 304,966 $ 304,966 Unamortized original issue discount (3) (1,011 ) (1,086 ) Unamortized deferred financing costs (7,569 ) (8,139 ) Securitization loan, net 296,386 295,741 Revolving credit facility 3.63 % (4) February 18, 2018 (5) 331,330 326,472 Total $ 627,716 $ 622,213 (1) The securitization loan provides for monthly payments at a blended rate equal to the one-month LIBOR plus 1.84% and a monthly servicing fee of 0.1355% (excluding the amortization of the original issue discount and deferred financing costs). (2) The securitization loan has an initial term of two years, with three , 12 -month extension options, resulting in a fully extended maturity date of September 9, 2019. The extension options may be executed provided there is no event of default under the securitization loan, a replacement interest rate cap agreement is obtained in a form reasonably acceptable to the lender and the other terms set forth in the loan agreement are complied with. (3) The original issue discount will be accreted and recognized to interest expense through the fully extended maturity date of September 9, 2019. (4) As amended, the revolving credit facility bears interest at a varying rate of three-month LIBOR plus 3.0% LIBOR floor of 0.0% . (5) The revolving credit facility provides for a borrowing capacity of up to $400,000 and has a maturity date of February 18, 2018. In the final year of the revolving credit facility, all cash generated by the properties in the Pledged Subsidiaries (as defined below) must be used to pay down the principal amount outstanding under the revolving credit facility.</t>
  </si>
  <si>
    <t>Total Interest Expense</t>
  </si>
  <si>
    <t>The following table presents the Company's total interest expense for the three months ended March 31, 2016 and 2015 : Three Months Ended March 31, 2016 2015 Gross interest expense (1) $ 4,894 $ 2,628 Amortization of discount on Securitization Loan 75 75 Amortization and write-off of deferred financing costs 1,153 1,023 Other interest (2) 90 30 Capitalized interest (3) — (270 ) Total interest expense $ 6,212 $ 3,486 (1) Includes the Securitization Loan's monthly servicing fees. (2) Includes monitoring service fees and losses reclassified from accumulated other comprehensive loss into income (see Note 7). (3) The Company capitalizes interest for properties undergoing renovation activities and purchased subsequent to the Company obtaining debt in May 2013.</t>
  </si>
  <si>
    <t>Stockholders' Equity (Tables)</t>
  </si>
  <si>
    <t>Common Stock Dividends</t>
  </si>
  <si>
    <t>Stockholders' equity</t>
  </si>
  <si>
    <t>Schedule of cash dividends declared by the Company since its formation</t>
  </si>
  <si>
    <t>The following table presents cash dividends declared by the Company on its common stock during the three months ended March 31, 2016 , and the four immediately preceding quarters: Declaration Date Record Date Payment Date Cash Dividend per Share March 23, 2016 April 4, 2016 April 15, 2016 $ 0.13 December 17, 2015 December 28, 2015 January 8, 2016 0.13 September 25, 2015 October 6, 2015 October 16, 2015 0.12 June 17, 2015 June 29, 2015 July 10, 2015 0.12 March 25, 2015 April 6, 2015 April 17, 2015 0.09</t>
  </si>
  <si>
    <t>Preferred Stock Dividends</t>
  </si>
  <si>
    <t>The following table presents cash dividends declared by the Company on its 10% cumulative redeemable preferred stock during the three months ended March 31, 2016 , and the four immediately preceding quarters: Declaration Date Payment Date Cash Dividend per Share March 30, 2016 April 15, 2016 $ 26.94 January 8, 2016 January 8, 2016 22.78 September 29, 2015 October 16, 2015 26.67 June 17, 2015 June 30, 2015 23.06 March 25, 2015 April 17, 2015 27.22</t>
  </si>
  <si>
    <t>Earnings (Loss) Per Share (Tables)</t>
  </si>
  <si>
    <t>Summary of elements used in calculating basic and diluted EPS computations</t>
  </si>
  <si>
    <t>The following table presents a reconciliation of net loss attributable to common stockholders and shares used in calculating basic and diluted earnings (loss) per share ("EPS") for the three months ended March 31, 2016 and 2015 : Three Months Ended March 31, 2016 2015 Net loss attributable to controlling interests $ (3,379 ) $ (3,619 ) Preferred stock distributions (25 ) (25 ) Net loss attributable to common stockholders $ (3,404 ) $ (3,644 ) Basic and diluted weighted average common shares outstanding 36,022,953 36,428,809 Net loss per common share - basic and diluted $ (0.09 ) $ (0.10 )</t>
  </si>
  <si>
    <t>Derivative and Other Fair Value Instruments (Tables)</t>
  </si>
  <si>
    <t>Fair value measurements for interest rate cap agreements and location within condensed consolidated balance sheets</t>
  </si>
  <si>
    <t>The following tables provide a summary of the aggregate fair value measurements for the interest rate cap agreements and the location within the condensed consolidated balance sheets at March 31, 2016 and December 31, 2015 , respectively: Fair Value Measurements at Reporting Date Using Description Balance Sheet Location March 31, 2016 Quoted Prices (Unadjusted) for Identical Assets/Liabilities Quoted Prices for Similar Assets and Liabilities in Active Markets Significant Unobservable Inputs Interest Rate Caps (cash flow hedges) Other Assets $ 244 $ — $ 244 $ — Interest Rate Caps Other Assets 3 — 3 — $ 247 $ — $ 247 $ — Fair Value Measurements at Reporting Date Using Description Balance Sheet Location December 31, 2015 Quoted Prices (Unadjusted) for Identical Assets/Liabilities (Level 1) Quoted Prices for Similar Assets and Liabilities in Active Markets (Level 2) Significant Unobservable Inputs (Level 3) Interest Rate Caps (cash flow hedges) Other Assets $ 712 $ — $ 712 $ — Interest Rate Caps Other Assets 9 — 9 — $ 721 $ — $ 721 $ —</t>
  </si>
  <si>
    <t>Summary of effect of cash flow hedges</t>
  </si>
  <si>
    <t>The following table provides a summary of the effect of cash flow hedges on the Company's condensed consolidated statements of operations and comprehensive loss for the three months ended March 31, 2016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474 ) Interest Expense $ (24 ) N/A $ — The following table provides a summary of the effect of cash flow hedges on the Company's condensed consolidated statements of operations and comprehensive loss for the three months ended March 31, 2015 : Effective Portion Ineffective Portion Type of Cash Flow Hedge Amount of Gain/(Loss) Recognized in Other Comprehensive Loss on Derivative Location of Gain/(Loss) Reclassified from Accumulated Other Comprehensive Loss into Income Amount of Gain/(Loss) Reclassified from Accumulated Other Comprehensive Loss into Income Location of Gain/(Loss) Recognized in Income on Derivative Amount of Gain/(Loss) Reclassified from Accumulated Other Comprehensive Loss into Income Interest Rate Caps $ (59 ) Interest Expense $ — N/A $ —</t>
  </si>
  <si>
    <t>Organization and Operations (Details) $ in Thousands</t>
  </si>
  <si>
    <t>Apr. 01, 2015USD ($)</t>
  </si>
  <si>
    <t>Mar. 31, 2016property</t>
  </si>
  <si>
    <t>Dec. 31, 2015property</t>
  </si>
  <si>
    <t>Feb. 18, 2015USD ($)</t>
  </si>
  <si>
    <t>Feb. 17, 2015USD ($)</t>
  </si>
  <si>
    <t>Organization and operations</t>
  </si>
  <si>
    <t>Number of single-family properties owned | property</t>
  </si>
  <si>
    <t>Silver Bay Operating Partnership L.P.</t>
  </si>
  <si>
    <t>Direct and indirect partnership interests in operating partnership</t>
  </si>
  <si>
    <t>94.10%</t>
  </si>
  <si>
    <t>Portfolio Acquisition</t>
  </si>
  <si>
    <t>Aggregate purchase price | $</t>
  </si>
  <si>
    <t>Revolving Credit Facility</t>
  </si>
  <si>
    <t>Maximum borrowing capacity | $</t>
  </si>
  <si>
    <t>Basis of Presentation and Significant Accounting Policies (Details) - USD ($) $ in Thousands</t>
  </si>
  <si>
    <t>Share-based Compensation Arrangement by Share-based Payment Award [Line Items]</t>
  </si>
  <si>
    <t>Accounting Standards Update 2015-03 [Member]</t>
  </si>
  <si>
    <t>Deferred finance costs, net</t>
  </si>
  <si>
    <t>Investments in Real Estate - Narrative (Details) - USD ($) $ in Thousands</t>
  </si>
  <si>
    <t>Impairment charges</t>
  </si>
  <si>
    <t>Debt - Schedule of Debt (Details) $ in Thousands</t>
  </si>
  <si>
    <t>Aug. 12, 2014extension</t>
  </si>
  <si>
    <t>Mar. 31, 2016USD ($)</t>
  </si>
  <si>
    <t>Dec. 31, 2015USD ($)</t>
  </si>
  <si>
    <t>Debt Instrument [Line Items]</t>
  </si>
  <si>
    <t>Maximum borrowing capacity</t>
  </si>
  <si>
    <t>Secured Debt</t>
  </si>
  <si>
    <t>Weighted-average interest rate (as a percent)</t>
  </si>
  <si>
    <t>2.41%</t>
  </si>
  <si>
    <t>2.30%</t>
  </si>
  <si>
    <t>Secured Debt | Securitization Loan</t>
  </si>
  <si>
    <t>Securitization loan</t>
  </si>
  <si>
    <t>Unamortized original issue discount</t>
  </si>
  <si>
    <t>Unamortized deferred financing costs</t>
  </si>
  <si>
    <t>Weighted average interest rate (as a percent)</t>
  </si>
  <si>
    <t>Debt servicing fee</t>
  </si>
  <si>
    <t>0.1355%</t>
  </si>
  <si>
    <t>Term of debt instrument</t>
  </si>
  <si>
    <t>2 years</t>
  </si>
  <si>
    <t>Number of extension options | extension</t>
  </si>
  <si>
    <t>Length of loan extensions</t>
  </si>
  <si>
    <t>12 months</t>
  </si>
  <si>
    <t>Secured Debt | Securitization Loan | London Interbank Offered Rate (LIBOR)</t>
  </si>
  <si>
    <t>1.84%</t>
  </si>
  <si>
    <t>Line of Credit | Revolving Credit Facility</t>
  </si>
  <si>
    <t>Interest Rate (as a percent)</t>
  </si>
  <si>
    <t>3.63%</t>
  </si>
  <si>
    <t>Interest rate margin (as a percent)</t>
  </si>
  <si>
    <t>3.50%</t>
  </si>
  <si>
    <t>Line of Credit | Revolving Credit Facility | London Interbank Offered Rate (LIBOR)</t>
  </si>
  <si>
    <t>3.00%</t>
  </si>
  <si>
    <t>Line of Credit | Revolving Credit Facility | Minimum</t>
  </si>
  <si>
    <t>0.50%</t>
  </si>
  <si>
    <t>Line of Credit | Revolving Credit Facility | Minimum | London Interbank Offered Rate (LIBOR)</t>
  </si>
  <si>
    <t>0.00%</t>
  </si>
  <si>
    <t>Debt - Securitization Loan (Details) property in Thousands, $ in Thousands</t>
  </si>
  <si>
    <t>Aug. 12, 2014USD ($)extension</t>
  </si>
  <si>
    <t>Mar. 31, 2016USD ($)property</t>
  </si>
  <si>
    <t>Mar. 31, 2015USD ($)</t>
  </si>
  <si>
    <t>Gross interest expense</t>
  </si>
  <si>
    <t>Escrow Deposit</t>
  </si>
  <si>
    <t>Cash management account</t>
  </si>
  <si>
    <t>Number of single-family properties pledged as security | property</t>
  </si>
  <si>
    <t>Face amount of debt instrument</t>
  </si>
  <si>
    <t>Original issue discount</t>
  </si>
  <si>
    <t>Proceeds from securitization loan</t>
  </si>
  <si>
    <t>Spread on effective rate (as a percent)</t>
  </si>
  <si>
    <t>1.94%</t>
  </si>
  <si>
    <t>Debt - Revolving Credit Facility (Details)</t>
  </si>
  <si>
    <t>Line of Credit Facility [Line Items]</t>
  </si>
  <si>
    <t>Baseline for unused commitment fee</t>
  </si>
  <si>
    <t>Maximum amount allowed to be drawn under credit facility as a percentage of aggregate value of eligible properties</t>
  </si>
  <si>
    <t>65.00%</t>
  </si>
  <si>
    <t>55.00%</t>
  </si>
  <si>
    <t>Revolving Credit Facility | Maximum</t>
  </si>
  <si>
    <t>Monthly fee on the unused portion of the credit facility (as a percent)</t>
  </si>
  <si>
    <t>Revolving Credit Facility | Minimum</t>
  </si>
  <si>
    <t>0.30%</t>
  </si>
  <si>
    <t>Total liquidity to be maintained as defined by the agreement</t>
  </si>
  <si>
    <t>Net worth to be maintained as defined by the agreement</t>
  </si>
  <si>
    <t>Revolving Credit Facility | Company and Operating Partnership</t>
  </si>
  <si>
    <t>Maximum amount guaranteed for completion of certain property renovations</t>
  </si>
  <si>
    <t>Line of Credit | Revolving Credit Facility | London Interbank Offered Rate (LIBOR) | Minimum</t>
  </si>
  <si>
    <t>Debt - Deferred Financing Costs (Details) - USD ($) $ in Thousands</t>
  </si>
  <si>
    <t>Deferred finance costs</t>
  </si>
  <si>
    <t>Debt - Interest Expense (Details) - USD ($) $ in Thousands</t>
  </si>
  <si>
    <t>Amortization of discount on Securitization Loan</t>
  </si>
  <si>
    <t>Other interest</t>
  </si>
  <si>
    <t>Capitalized interest</t>
  </si>
  <si>
    <t>Total interest expense</t>
  </si>
  <si>
    <t>Debt - Interest Rate Cap Agreements and Capitalized Interest (Details)</t>
  </si>
  <si>
    <t>Mar. 31, 2016USD ($)agreement</t>
  </si>
  <si>
    <t>Aggregate purchase price</t>
  </si>
  <si>
    <t>Interest Rate Cap | Secured Debt</t>
  </si>
  <si>
    <t>Number of instruments held | agreement</t>
  </si>
  <si>
    <t>Aggregate notional amount</t>
  </si>
  <si>
    <t>Interest Rate Cap | Secured Debt | London Interbank Offered Rate (LIBOR)</t>
  </si>
  <si>
    <t>Interest rate cap</t>
  </si>
  <si>
    <t>3.1085%</t>
  </si>
  <si>
    <t>Interest Rate Cap | Line of Credit</t>
  </si>
  <si>
    <t>Interest Rate Cap | Revolving Credit Facility | Line of Credit</t>
  </si>
  <si>
    <t>Interest Rate Cap | Revolving Credit Facility | Line of Credit | London Interbank Offered Rate (LIBOR)</t>
  </si>
  <si>
    <t>Forward-starting Interest Rate Cap | Secured Debt</t>
  </si>
  <si>
    <t>Forward-starting Interest Rate Cap | Secured Debt | London Interbank Offered Rate (LIBOR)</t>
  </si>
  <si>
    <t>Stockholders' Equity - Narrative (Details) - USD ($) $ / shares in Units, $ in Thousands</t>
  </si>
  <si>
    <t>Nov. 25, 2014</t>
  </si>
  <si>
    <t>Jul. 01, 2013</t>
  </si>
  <si>
    <t>Share Repurchase Plan</t>
  </si>
  <si>
    <t>Number of shares authorized to be repurchased (in shares)</t>
  </si>
  <si>
    <t>Increase in number of shares authorized to be repurchased (shares)</t>
  </si>
  <si>
    <t>Share repurchase program</t>
  </si>
  <si>
    <t>Number of shares repurchased (in shares)</t>
  </si>
  <si>
    <t>Total cost of shares repurchased</t>
  </si>
  <si>
    <t>Average purchase price (in dollars per share)</t>
  </si>
  <si>
    <t>Stockholders' Equity - Common and Preferred Stock Dividends (Details) - $ / shares</t>
  </si>
  <si>
    <t>Apr. 15, 2016</t>
  </si>
  <si>
    <t>Mar. 30, 2016</t>
  </si>
  <si>
    <t>Mar. 23, 2016</t>
  </si>
  <si>
    <t>Jan. 08, 2016</t>
  </si>
  <si>
    <t>Dec. 17, 2015</t>
  </si>
  <si>
    <t>Oct. 16, 2015</t>
  </si>
  <si>
    <t>Sep. 29, 2015</t>
  </si>
  <si>
    <t>Sep. 25, 2015</t>
  </si>
  <si>
    <t>Jul. 10, 2015</t>
  </si>
  <si>
    <t>Jun. 30, 2015</t>
  </si>
  <si>
    <t>Jun. 17, 2015</t>
  </si>
  <si>
    <t>Apr. 17, 2015</t>
  </si>
  <si>
    <t>Mar. 25, 2015</t>
  </si>
  <si>
    <t>Common and Preferred Stock Dividend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ubsequent Event</t>
  </si>
  <si>
    <t>Earnings (Loss) Per Share  (Details) - USD ($) $ / shares in Units, $ in Thousands</t>
  </si>
  <si>
    <t>Calculation of basic and diluted earnings (loss) per share</t>
  </si>
  <si>
    <t>Basic and diluted weighted average common shares outstanding</t>
  </si>
  <si>
    <t>Net loss per common share - basic and diluted (in dollars per share)</t>
  </si>
  <si>
    <t>Antidilutive Securities Excluded from Computation of Earnings Per Share [Line Items]</t>
  </si>
  <si>
    <t>Number of common units excluded from the calculation of diluted EPS as their inclusion would not be dilutive (in shares)</t>
  </si>
  <si>
    <t>Performance Stock Unit</t>
  </si>
  <si>
    <t>Derivative and Other Fair Value Instruments (Details) - Other Assets - Recurring - Interest Rate Cap - USD ($) $ in Thousands</t>
  </si>
  <si>
    <t>Recurring Fair Value</t>
  </si>
  <si>
    <t>Interest Rate Caps (cash flow hedges)</t>
  </si>
  <si>
    <t>Interest Rate Caps (not designated as hedging instruments)</t>
  </si>
  <si>
    <t>Derivative and Other Fair Value Instruments (Details 2) - USD ($) $ in Thousands</t>
  </si>
  <si>
    <t>Effect of cash flow hedges</t>
  </si>
  <si>
    <t>Reclassification from accumulated other comprehensive loss to interest expense</t>
  </si>
  <si>
    <t>Fair Value of Other Financial Instruments</t>
  </si>
  <si>
    <t>Securitization Loan | Level 2 | Secured Debt</t>
  </si>
  <si>
    <t>Fair value of long term-debt</t>
  </si>
  <si>
    <t>Interest Rate Cap</t>
  </si>
  <si>
    <t>Deferred losses in AOCL related to interest rate cap agreements</t>
  </si>
  <si>
    <t>Interest expense to be recognized within next twelve months which will be reclassified out of accumulated other comprehensive loss</t>
  </si>
  <si>
    <t>Cash Flow Hedging | Interest Rate Cap</t>
  </si>
  <si>
    <t>Amount of Gain (Loss) Recognized in Other Comprehensive Income Loss on Derivative</t>
  </si>
  <si>
    <t>Cash Flow Hedging | Interest Rate Cap | Interest Expense</t>
  </si>
  <si>
    <t>Amount of Gain (Loss) Reclassified from Accumulated Other Comprehensive Loss into Income, Effective Portion</t>
  </si>
  <si>
    <t>Commitments and Contingencies (Details) $ in Thousands</t>
  </si>
  <si>
    <t>Concentrations</t>
  </si>
  <si>
    <t>Real Estate Properties | Geographically Dispersed Portfolio | Phoenix, AZ, Tampa, FL, and Atlanta, GA</t>
  </si>
  <si>
    <t>Concentration (as a percent)</t>
  </si>
  <si>
    <t>58.00%</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72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546161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3" r="A3">
        <v>165</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71</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v>
      </c>
    </row>
    <row spans="1:2" r="3">
      <c t="s" s="4" r="A3">
        <v>202</v>
      </c>
    </row>
    <row spans="1:2" r="4">
      <c t="s" s="3" r="A4">
        <v>203</v>
      </c>
    </row>
    <row spans="1:2" r="5">
      <c t="s" s="4" r="A5">
        <v>204</v>
      </c>
      <c t="s" s="4" r="B5">
        <v>205</v>
      </c>
    </row>
    <row spans="1:2" r="6">
      <c t="s" s="4" r="A6">
        <v>206</v>
      </c>
    </row>
    <row spans="1:2" r="7">
      <c t="s" s="3" r="A7">
        <v>203</v>
      </c>
    </row>
    <row spans="1:2" r="8">
      <c t="s" s="4" r="A8">
        <v>204</v>
      </c>
      <c t="s" s="4" r="B8">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8</v>
      </c>
      <c t="s" s="2" r="B1">
        <v>1</v>
      </c>
    </row>
    <row spans="1:2" r="2">
      <c t="s" s="2" r="B2">
        <v>2</v>
      </c>
    </row>
    <row spans="1:2" r="3">
      <c t="s" s="3" r="A3">
        <v>177</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9112</v>
      </c>
      <c t="n" s="7" r="C3">
        <v>220110</v>
      </c>
    </row>
    <row spans="1:3" r="4">
      <c t="s" s="4" r="A4">
        <v>28</v>
      </c>
      <c t="n" s="6" r="B4">
        <v>989182</v>
      </c>
      <c t="n" s="6" r="C4">
        <v>989574</v>
      </c>
    </row>
    <row spans="1:3" r="5">
      <c t="s" s="4" r="A5">
        <v>29</v>
      </c>
      <c t="n" s="6" r="B5">
        <v>1208294</v>
      </c>
      <c t="n" s="6" r="C5">
        <v>1209684</v>
      </c>
    </row>
    <row spans="1:3" r="6">
      <c t="s" s="4" r="A6">
        <v>30</v>
      </c>
      <c t="n" s="6" r="B6">
        <v>-83499</v>
      </c>
      <c t="n" s="6" r="C6">
        <v>-74907</v>
      </c>
    </row>
    <row spans="1:3" r="7">
      <c t="s" s="4" r="A7">
        <v>31</v>
      </c>
      <c t="n" s="6" r="B7">
        <v>1124795</v>
      </c>
      <c t="n" s="6" r="C7">
        <v>1134777</v>
      </c>
    </row>
    <row spans="1:3" r="8">
      <c t="s" s="4" r="A8">
        <v>32</v>
      </c>
      <c t="n" s="6" r="B8">
        <v>10146</v>
      </c>
      <c t="n" s="6" r="C8">
        <v>11184</v>
      </c>
    </row>
    <row spans="1:3" r="9">
      <c t="s" s="4" r="A9">
        <v>33</v>
      </c>
      <c t="n" s="6" r="B9">
        <v>29395</v>
      </c>
      <c t="n" s="6" r="C9">
        <v>29028</v>
      </c>
    </row>
    <row spans="1:3" r="10">
      <c t="s" s="4" r="A10">
        <v>34</v>
      </c>
      <c t="n" s="6" r="B10">
        <v>17035</v>
      </c>
      <c t="n" s="6" r="C10">
        <v>15472</v>
      </c>
    </row>
    <row spans="1:3" r="11">
      <c t="s" s="4" r="A11">
        <v>35</v>
      </c>
      <c t="n" s="6" r="B11">
        <v>12739</v>
      </c>
      <c t="n" s="6" r="C11">
        <v>12521</v>
      </c>
    </row>
    <row spans="1:3" r="12">
      <c t="s" s="4" r="A12">
        <v>36</v>
      </c>
      <c t="n" s="6" r="B12">
        <v>10677</v>
      </c>
      <c t="n" s="6" r="C12">
        <v>13298</v>
      </c>
    </row>
    <row spans="1:3" r="13">
      <c t="s" s="4" r="A13">
        <v>37</v>
      </c>
      <c t="n" s="6" r="B13">
        <v>1204787</v>
      </c>
      <c t="n" s="6" r="C13">
        <v>1216280</v>
      </c>
    </row>
    <row spans="1:3" r="14">
      <c t="s" s="3" r="A14">
        <v>38</v>
      </c>
    </row>
    <row spans="1:3" r="15">
      <c t="s" s="4" r="A15">
        <v>39</v>
      </c>
      <c t="n" s="6" r="B15">
        <v>296386</v>
      </c>
      <c t="n" s="6" r="C15">
        <v>295741</v>
      </c>
    </row>
    <row spans="1:3" r="16">
      <c t="s" s="4" r="A16">
        <v>40</v>
      </c>
      <c t="n" s="6" r="B16">
        <v>331330</v>
      </c>
      <c t="n" s="6" r="C16">
        <v>326472</v>
      </c>
    </row>
    <row spans="1:3" r="17">
      <c t="s" s="4" r="A17">
        <v>41</v>
      </c>
      <c t="n" s="6" r="B17">
        <v>16064</v>
      </c>
      <c t="n" s="6" r="C17">
        <v>16752</v>
      </c>
    </row>
    <row spans="1:3" r="18">
      <c t="s" s="4" r="A18">
        <v>42</v>
      </c>
      <c t="n" s="6" r="B18">
        <v>14800</v>
      </c>
      <c t="n" s="6" r="C18">
        <v>14462</v>
      </c>
    </row>
    <row spans="1:3" r="19">
      <c t="s" s="4" r="A19">
        <v>43</v>
      </c>
      <c t="n" s="6" r="B19">
        <v>658580</v>
      </c>
      <c t="n" s="6" r="C19">
        <v>653427</v>
      </c>
    </row>
    <row spans="1:3" r="20">
      <c t="s" s="4" r="A20">
        <v>44</v>
      </c>
      <c t="n" s="6" r="B20">
        <v>1000</v>
      </c>
      <c t="n" s="6" r="C20">
        <v>1000</v>
      </c>
    </row>
    <row spans="1:3" r="21">
      <c t="s" s="3" r="A21">
        <v>45</v>
      </c>
    </row>
    <row spans="1:3" r="22">
      <c t="s" s="4" r="A22">
        <v>46</v>
      </c>
      <c t="n" s="6" r="B22">
        <v>354</v>
      </c>
      <c t="n" s="6" r="C22">
        <v>359</v>
      </c>
    </row>
    <row spans="1:3" r="23">
      <c t="s" s="4" r="A23">
        <v>47</v>
      </c>
      <c t="n" s="6" r="B23">
        <v>644681</v>
      </c>
      <c t="n" s="6" r="C23">
        <v>651987</v>
      </c>
    </row>
    <row spans="1:3" r="24">
      <c t="s" s="4" r="A24">
        <v>48</v>
      </c>
      <c t="n" s="6" r="B24">
        <v>-2063</v>
      </c>
      <c t="n" s="6" r="C24">
        <v>-1613</v>
      </c>
    </row>
    <row spans="1:3" r="25">
      <c t="s" s="4" r="A25">
        <v>49</v>
      </c>
      <c t="n" s="6" r="B25">
        <v>-129915</v>
      </c>
      <c t="n" s="6" r="C25">
        <v>-121620</v>
      </c>
    </row>
    <row spans="1:3" r="26">
      <c t="s" s="4" r="A26">
        <v>50</v>
      </c>
      <c t="n" s="6" r="B26">
        <v>513057</v>
      </c>
      <c t="n" s="6" r="C26">
        <v>529113</v>
      </c>
    </row>
    <row spans="1:3" r="27">
      <c t="s" s="4" r="A27">
        <v>51</v>
      </c>
      <c t="n" s="6" r="B27">
        <v>32150</v>
      </c>
      <c t="n" s="6" r="C27">
        <v>32740</v>
      </c>
    </row>
    <row spans="1:3" r="28">
      <c t="s" s="4" r="A28">
        <v>52</v>
      </c>
      <c t="n" s="6" r="B28">
        <v>545207</v>
      </c>
      <c t="n" s="6" r="C28">
        <v>561853</v>
      </c>
    </row>
    <row spans="1:3" r="29">
      <c t="s" s="4" r="A29">
        <v>53</v>
      </c>
      <c t="n" s="7" r="B29">
        <v>1204787</v>
      </c>
      <c t="n" s="7" r="C29">
        <v>1216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21"/>
    <col customWidth="1" max="3" min="3" width="22"/>
    <col customWidth="1" max="4" min="4" width="22"/>
    <col customWidth="1" max="5" min="5" width="21"/>
    <col customWidth="1" max="6" min="6" width="21"/>
  </cols>
  <sheetData>
    <row spans="1:6" r="1">
      <c t="s" s="1" r="A1">
        <v>216</v>
      </c>
      <c t="s" s="2" r="B1">
        <v>217</v>
      </c>
      <c t="s" s="2" r="C1">
        <v>218</v>
      </c>
      <c t="s" s="2" r="D1">
        <v>219</v>
      </c>
      <c t="s" s="2" r="E1">
        <v>220</v>
      </c>
      <c t="s" s="2" r="F1">
        <v>221</v>
      </c>
    </row>
    <row spans="1:6" r="2">
      <c t="s" s="3" r="A2">
        <v>222</v>
      </c>
    </row>
    <row spans="1:6" r="3">
      <c t="s" s="4" r="A3">
        <v>223</v>
      </c>
      <c t="n" s="6" r="C3">
        <v>8981</v>
      </c>
    </row>
    <row spans="1:6" r="4">
      <c t="s" s="4" r="A4">
        <v>224</v>
      </c>
    </row>
    <row spans="1:6" r="5">
      <c t="s" s="3" r="A5">
        <v>222</v>
      </c>
    </row>
    <row spans="1:6" r="6">
      <c t="s" s="4" r="A6">
        <v>225</v>
      </c>
      <c t="s" s="4" r="C6">
        <v>226</v>
      </c>
    </row>
    <row spans="1:6" r="7">
      <c t="s" s="4" r="A7">
        <v>227</v>
      </c>
    </row>
    <row spans="1:6" r="8">
      <c t="s" s="3" r="A8">
        <v>222</v>
      </c>
    </row>
    <row spans="1:6" r="9">
      <c t="s" s="4" r="A9">
        <v>223</v>
      </c>
      <c t="n" s="6" r="D9">
        <v>2461</v>
      </c>
    </row>
    <row spans="1:6" r="10">
      <c t="s" s="4" r="A10">
        <v>228</v>
      </c>
      <c t="n" s="7" r="B10">
        <v>263000</v>
      </c>
    </row>
    <row spans="1:6" r="11">
      <c t="s" s="4" r="A11">
        <v>229</v>
      </c>
    </row>
    <row spans="1:6" r="12">
      <c t="s" s="3" r="A12">
        <v>222</v>
      </c>
    </row>
    <row spans="1:6" r="13">
      <c t="s" s="4" r="A13">
        <v>230</v>
      </c>
      <c t="n" s="7" r="E13">
        <v>400000</v>
      </c>
      <c t="n" s="7" r="F13">
        <v>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1</v>
      </c>
      <c t="s" s="2" r="B1">
        <v>1</v>
      </c>
    </row>
    <row spans="1:4" r="2">
      <c t="s" s="2" r="B2">
        <v>2</v>
      </c>
      <c t="s" s="2" r="C2">
        <v>68</v>
      </c>
      <c t="s" s="2" r="D2">
        <v>25</v>
      </c>
    </row>
    <row spans="1:4" r="3">
      <c t="s" s="3" r="A3">
        <v>232</v>
      </c>
    </row>
    <row spans="1:4" r="4">
      <c t="s" s="4" r="A4">
        <v>91</v>
      </c>
      <c t="n" s="7" r="B4">
        <v>467</v>
      </c>
      <c t="n" s="7" r="C4">
        <v>66</v>
      </c>
    </row>
    <row spans="1:4" r="5">
      <c t="s" s="4" r="A5">
        <v>224</v>
      </c>
    </row>
    <row spans="1:4" r="6">
      <c t="s" s="3" r="A6">
        <v>232</v>
      </c>
    </row>
    <row spans="1:4" r="7">
      <c t="s" s="4" r="A7">
        <v>225</v>
      </c>
      <c t="s" s="4" r="B7">
        <v>226</v>
      </c>
    </row>
    <row spans="1:4" r="8">
      <c t="s" s="4" r="A8">
        <v>233</v>
      </c>
    </row>
    <row spans="1:4" r="9">
      <c t="s" s="3" r="A9">
        <v>232</v>
      </c>
    </row>
    <row spans="1:4" r="10">
      <c t="s" s="4" r="A10">
        <v>234</v>
      </c>
      <c t="n" s="7" r="B10">
        <v>7569</v>
      </c>
      <c t="n" s="7" r="D10">
        <v>81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35</v>
      </c>
      <c t="s" s="2" r="B1">
        <v>1</v>
      </c>
    </row>
    <row spans="1:3" r="2">
      <c t="s" s="2" r="B2">
        <v>2</v>
      </c>
      <c t="s" s="2" r="C2">
        <v>68</v>
      </c>
    </row>
    <row spans="1:3" r="3">
      <c t="s" s="3" r="A3">
        <v>168</v>
      </c>
    </row>
    <row spans="1:3" r="4">
      <c t="s" s="4" r="A4">
        <v>143</v>
      </c>
      <c t="n" s="7" r="B4">
        <v>7342</v>
      </c>
      <c t="n" s="7" r="C4">
        <v>1240</v>
      </c>
    </row>
    <row spans="1:3" r="5">
      <c t="s" s="4" r="A5">
        <v>87</v>
      </c>
      <c t="n" s="6" r="B5">
        <v>1285</v>
      </c>
      <c t="n" s="6" r="C5">
        <v>0</v>
      </c>
    </row>
    <row spans="1:3" r="6">
      <c t="s" s="4" r="A6">
        <v>236</v>
      </c>
      <c t="n" s="7" r="B6">
        <v>59</v>
      </c>
      <c t="n" s="7" r="C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14"/>
  </cols>
  <sheetData>
    <row spans="1:7" r="1">
      <c t="s" s="1" r="A1">
        <v>237</v>
      </c>
      <c t="s" s="2" r="B1">
        <v>220</v>
      </c>
      <c t="s" s="2" r="C1">
        <v>221</v>
      </c>
      <c t="s" s="2" r="D1">
        <v>238</v>
      </c>
      <c t="s" s="2" r="E1">
        <v>239</v>
      </c>
      <c t="s" s="2" r="F1">
        <v>240</v>
      </c>
      <c t="s" s="2" r="G1">
        <v>68</v>
      </c>
    </row>
    <row spans="1:7" r="2">
      <c t="s" s="3" r="A2">
        <v>241</v>
      </c>
    </row>
    <row spans="1:7" r="3">
      <c t="s" s="4" r="A3">
        <v>39</v>
      </c>
      <c t="n" s="7" r="E3">
        <v>296386</v>
      </c>
      <c t="n" s="7" r="F3">
        <v>295741</v>
      </c>
    </row>
    <row spans="1:7" r="4">
      <c t="s" s="4" r="A4">
        <v>40</v>
      </c>
      <c t="n" s="6" r="E4">
        <v>331330</v>
      </c>
      <c t="n" s="6" r="F4">
        <v>326472</v>
      </c>
    </row>
    <row spans="1:7" r="5">
      <c t="s" s="4" r="A5">
        <v>109</v>
      </c>
      <c t="n" s="7" r="E5">
        <v>627716</v>
      </c>
      <c t="n" s="7" r="F5">
        <v>622213</v>
      </c>
    </row>
    <row spans="1:7" r="6">
      <c t="s" s="4" r="A6">
        <v>229</v>
      </c>
    </row>
    <row spans="1:7" r="7">
      <c t="s" s="3" r="A7">
        <v>241</v>
      </c>
    </row>
    <row spans="1:7" r="8">
      <c t="s" s="4" r="A8">
        <v>242</v>
      </c>
      <c t="n" s="7" r="B8">
        <v>400000</v>
      </c>
      <c t="n" s="7" r="C8">
        <v>200000</v>
      </c>
    </row>
    <row spans="1:7" r="9">
      <c t="s" s="4" r="A9">
        <v>243</v>
      </c>
    </row>
    <row spans="1:7" r="10">
      <c t="s" s="3" r="A10">
        <v>241</v>
      </c>
    </row>
    <row spans="1:7" r="11">
      <c t="s" s="4" r="A11">
        <v>244</v>
      </c>
      <c t="s" s="4" r="E11">
        <v>245</v>
      </c>
      <c t="s" s="4" r="F11">
        <v>246</v>
      </c>
    </row>
    <row spans="1:7" r="12">
      <c t="s" s="4" r="A12">
        <v>247</v>
      </c>
    </row>
    <row spans="1:7" r="13">
      <c t="s" s="3" r="A13">
        <v>241</v>
      </c>
    </row>
    <row spans="1:7" r="14">
      <c t="s" s="4" r="A14">
        <v>248</v>
      </c>
      <c t="n" s="7" r="E14">
        <v>304966</v>
      </c>
      <c t="n" s="7" r="F14">
        <v>304966</v>
      </c>
    </row>
    <row spans="1:7" r="15">
      <c t="s" s="4" r="A15">
        <v>249</v>
      </c>
      <c t="n" s="6" r="E15">
        <v>-1011</v>
      </c>
      <c t="n" s="6" r="F15">
        <v>-1086</v>
      </c>
    </row>
    <row spans="1:7" r="16">
      <c t="s" s="4" r="A16">
        <v>250</v>
      </c>
      <c t="n" s="6" r="E16">
        <v>-7569</v>
      </c>
      <c t="n" s="6" r="F16">
        <v>-8139</v>
      </c>
    </row>
    <row spans="1:7" r="17">
      <c t="s" s="4" r="A17">
        <v>39</v>
      </c>
      <c t="n" s="7" r="E17">
        <v>296386</v>
      </c>
      <c t="n" s="6" r="F17">
        <v>295741</v>
      </c>
    </row>
    <row spans="1:7" r="18">
      <c t="s" s="4" r="A18">
        <v>251</v>
      </c>
      <c t="s" s="4" r="E18">
        <v>245</v>
      </c>
    </row>
    <row spans="1:7" r="19">
      <c t="s" s="4" r="A19">
        <v>252</v>
      </c>
      <c t="s" s="4" r="E19">
        <v>253</v>
      </c>
    </row>
    <row spans="1:7" r="20">
      <c t="s" s="4" r="A20">
        <v>254</v>
      </c>
      <c t="s" s="4" r="D20">
        <v>255</v>
      </c>
    </row>
    <row spans="1:7" r="21">
      <c t="s" s="4" r="A21">
        <v>256</v>
      </c>
      <c t="n" s="6" r="D21">
        <v>3</v>
      </c>
    </row>
    <row spans="1:7" r="22">
      <c t="s" s="4" r="A22">
        <v>257</v>
      </c>
      <c t="s" s="4" r="D22">
        <v>258</v>
      </c>
    </row>
    <row spans="1:7" r="23">
      <c t="s" s="4" r="A23">
        <v>259</v>
      </c>
    </row>
    <row spans="1:7" r="24">
      <c t="s" s="3" r="A24">
        <v>241</v>
      </c>
    </row>
    <row spans="1:7" r="25">
      <c t="s" s="4" r="A25">
        <v>244</v>
      </c>
      <c t="s" s="4" r="G25">
        <v>260</v>
      </c>
    </row>
    <row spans="1:7" r="26">
      <c t="s" s="4" r="A26">
        <v>261</v>
      </c>
    </row>
    <row spans="1:7" r="27">
      <c t="s" s="3" r="A27">
        <v>241</v>
      </c>
    </row>
    <row spans="1:7" r="28">
      <c t="s" s="4" r="A28">
        <v>40</v>
      </c>
      <c t="n" s="7" r="E28">
        <v>331330</v>
      </c>
      <c t="n" s="7" r="F28">
        <v>326472</v>
      </c>
    </row>
    <row spans="1:7" r="29">
      <c t="s" s="4" r="A29">
        <v>262</v>
      </c>
      <c t="s" s="4" r="E29">
        <v>263</v>
      </c>
      <c t="s" s="4" r="F29">
        <v>263</v>
      </c>
    </row>
    <row spans="1:7" r="30">
      <c t="s" s="4" r="A30">
        <v>264</v>
      </c>
      <c t="s" s="4" r="C30">
        <v>265</v>
      </c>
    </row>
    <row spans="1:7" r="31">
      <c t="s" s="4" r="A31">
        <v>266</v>
      </c>
    </row>
    <row spans="1:7" r="32">
      <c t="s" s="3" r="A32">
        <v>241</v>
      </c>
    </row>
    <row spans="1:7" r="33">
      <c t="s" s="4" r="A33">
        <v>264</v>
      </c>
      <c t="s" s="4" r="B33">
        <v>267</v>
      </c>
    </row>
    <row spans="1:7" r="34">
      <c t="s" s="4" r="A34">
        <v>268</v>
      </c>
    </row>
    <row spans="1:7" r="35">
      <c t="s" s="3" r="A35">
        <v>241</v>
      </c>
    </row>
    <row spans="1:7" r="36">
      <c t="s" s="4" r="A36">
        <v>264</v>
      </c>
      <c t="s" s="4" r="C36">
        <v>269</v>
      </c>
    </row>
    <row spans="1:7" r="37">
      <c t="s" s="4" r="A37">
        <v>270</v>
      </c>
    </row>
    <row spans="1:7" r="38">
      <c t="s" s="3" r="A38">
        <v>241</v>
      </c>
    </row>
    <row spans="1:7" r="39">
      <c t="s" s="4" r="A39">
        <v>264</v>
      </c>
      <c t="s" s="4" r="B39">
        <v>2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30"/>
    <col customWidth="1" max="3" min="3" width="29"/>
    <col customWidth="1" max="4" min="4" width="21"/>
    <col customWidth="1" max="5" min="5" width="21"/>
  </cols>
  <sheetData>
    <row spans="1:5" r="1">
      <c t="s" s="1" r="A1">
        <v>272</v>
      </c>
      <c t="s" s="2" r="B1">
        <v>273</v>
      </c>
      <c t="s" s="2" r="C1">
        <v>274</v>
      </c>
      <c t="s" s="2" r="D1">
        <v>275</v>
      </c>
      <c t="s" s="2" r="E1">
        <v>240</v>
      </c>
    </row>
    <row spans="1:5" r="2">
      <c t="s" s="3" r="A2">
        <v>241</v>
      </c>
    </row>
    <row spans="1:5" r="3">
      <c t="s" s="4" r="A3">
        <v>276</v>
      </c>
      <c t="n" s="7" r="C3">
        <v>4894</v>
      </c>
      <c t="n" s="7" r="D3">
        <v>2628</v>
      </c>
    </row>
    <row spans="1:5" r="4">
      <c t="s" s="4" r="A4">
        <v>34</v>
      </c>
      <c t="n" s="6" r="C4">
        <v>17035</v>
      </c>
      <c t="n" s="7" r="E4">
        <v>15472</v>
      </c>
    </row>
    <row spans="1:5" r="5">
      <c t="s" s="4" r="A5">
        <v>277</v>
      </c>
    </row>
    <row spans="1:5" r="6">
      <c t="s" s="3" r="A6">
        <v>241</v>
      </c>
    </row>
    <row spans="1:5" r="7">
      <c t="s" s="4" r="A7">
        <v>278</v>
      </c>
      <c t="n" s="6" r="C7">
        <v>2816</v>
      </c>
      <c t="n" s="7" r="E7">
        <v>2858</v>
      </c>
    </row>
    <row spans="1:5" r="8">
      <c t="s" s="4" r="A8">
        <v>243</v>
      </c>
    </row>
    <row spans="1:5" r="9">
      <c t="s" s="3" r="A9">
        <v>241</v>
      </c>
    </row>
    <row spans="1:5" r="10">
      <c t="s" s="4" r="A10">
        <v>276</v>
      </c>
      <c t="n" s="7" r="C10">
        <v>1839</v>
      </c>
      <c t="n" s="7" r="D10">
        <v>1655</v>
      </c>
    </row>
    <row spans="1:5" r="11">
      <c t="s" s="4" r="A11">
        <v>244</v>
      </c>
      <c t="s" s="4" r="C11">
        <v>245</v>
      </c>
      <c t="s" s="4" r="E11">
        <v>246</v>
      </c>
    </row>
    <row spans="1:5" r="12">
      <c t="s" s="4" r="A12">
        <v>279</v>
      </c>
      <c t="n" s="6" r="C12">
        <v>3</v>
      </c>
    </row>
    <row spans="1:5" r="13">
      <c t="s" s="4" r="A13">
        <v>34</v>
      </c>
      <c t="n" s="7" r="C13">
        <v>2982</v>
      </c>
      <c t="n" s="7" r="E13">
        <v>2281</v>
      </c>
    </row>
    <row spans="1:5" r="14">
      <c t="s" s="4" r="A14">
        <v>247</v>
      </c>
    </row>
    <row spans="1:5" r="15">
      <c t="s" s="3" r="A15">
        <v>241</v>
      </c>
    </row>
    <row spans="1:5" r="16">
      <c t="s" s="4" r="A16">
        <v>280</v>
      </c>
      <c t="n" s="7" r="B16">
        <v>312667</v>
      </c>
    </row>
    <row spans="1:5" r="17">
      <c t="s" s="4" r="A17">
        <v>252</v>
      </c>
      <c t="s" s="4" r="C17">
        <v>253</v>
      </c>
    </row>
    <row spans="1:5" r="18">
      <c t="s" s="4" r="A18">
        <v>281</v>
      </c>
      <c t="n" s="7" r="B18">
        <v>1503</v>
      </c>
    </row>
    <row spans="1:5" r="19">
      <c t="s" s="4" r="A19">
        <v>254</v>
      </c>
      <c t="s" s="4" r="B19">
        <v>255</v>
      </c>
    </row>
    <row spans="1:5" r="20">
      <c t="s" s="4" r="A20">
        <v>256</v>
      </c>
      <c t="n" s="6" r="B20">
        <v>3</v>
      </c>
    </row>
    <row spans="1:5" r="21">
      <c t="s" s="4" r="A21">
        <v>257</v>
      </c>
      <c t="s" s="4" r="B21">
        <v>258</v>
      </c>
    </row>
    <row spans="1:5" r="22">
      <c t="s" s="4" r="A22">
        <v>282</v>
      </c>
      <c t="n" s="7" r="B22">
        <v>311164</v>
      </c>
    </row>
    <row spans="1:5" r="23">
      <c t="s" s="4" r="A23">
        <v>259</v>
      </c>
    </row>
    <row spans="1:5" r="24">
      <c t="s" s="3" r="A24">
        <v>241</v>
      </c>
    </row>
    <row spans="1:5" r="25">
      <c t="s" s="4" r="A25">
        <v>283</v>
      </c>
      <c t="s" s="4" r="C25">
        <v>284</v>
      </c>
    </row>
    <row spans="1:5" r="26">
      <c t="s" s="4" r="A26">
        <v>244</v>
      </c>
      <c t="s" s="4" r="D26">
        <v>2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285</v>
      </c>
      <c t="s" s="2" r="B1">
        <v>220</v>
      </c>
      <c t="s" s="2" r="C1">
        <v>221</v>
      </c>
      <c t="s" s="2" r="D1">
        <v>274</v>
      </c>
      <c t="s" s="2" r="E1">
        <v>275</v>
      </c>
      <c t="s" s="2" r="F1">
        <v>240</v>
      </c>
    </row>
    <row spans="1:6" r="2">
      <c t="s" s="3" r="A2">
        <v>286</v>
      </c>
    </row>
    <row spans="1:6" r="3">
      <c t="s" s="4" r="A3">
        <v>40</v>
      </c>
      <c t="n" s="7" r="D3">
        <v>331330000</v>
      </c>
      <c t="n" s="7" r="F3">
        <v>326472000</v>
      </c>
    </row>
    <row spans="1:6" r="4">
      <c t="s" s="4" r="A4">
        <v>276</v>
      </c>
      <c t="n" s="6" r="D4">
        <v>4894000</v>
      </c>
      <c t="n" s="7" r="E4">
        <v>2628000</v>
      </c>
    </row>
    <row spans="1:6" r="5">
      <c t="s" s="4" r="A5">
        <v>34</v>
      </c>
      <c t="n" s="6" r="D5">
        <v>17035000</v>
      </c>
      <c t="n" s="6" r="F5">
        <v>15472000</v>
      </c>
    </row>
    <row spans="1:6" r="6">
      <c t="s" s="4" r="A6">
        <v>229</v>
      </c>
    </row>
    <row spans="1:6" r="7">
      <c t="s" s="3" r="A7">
        <v>286</v>
      </c>
    </row>
    <row spans="1:6" r="8">
      <c t="s" s="4" r="A8">
        <v>242</v>
      </c>
      <c t="n" s="7" r="B8">
        <v>400000000</v>
      </c>
      <c t="n" s="7" r="C8">
        <v>200000000</v>
      </c>
    </row>
    <row spans="1:6" r="9">
      <c t="s" s="4" r="A9">
        <v>287</v>
      </c>
      <c t="n" s="7" r="B9">
        <v>200000000</v>
      </c>
    </row>
    <row spans="1:6" r="10">
      <c t="s" s="4" r="A10">
        <v>288</v>
      </c>
      <c t="s" s="4" r="B10">
        <v>289</v>
      </c>
      <c t="s" s="4" r="C10">
        <v>290</v>
      </c>
    </row>
    <row spans="1:6" r="11">
      <c t="s" s="4" r="A11">
        <v>276</v>
      </c>
      <c t="n" s="6" r="D11">
        <v>3055000</v>
      </c>
      <c t="n" s="7" r="E11">
        <v>973000</v>
      </c>
    </row>
    <row spans="1:6" r="12">
      <c t="s" s="4" r="A12">
        <v>34</v>
      </c>
      <c t="n" s="6" r="D12">
        <v>11027000</v>
      </c>
      <c t="n" s="6" r="F12">
        <v>10101000</v>
      </c>
    </row>
    <row spans="1:6" r="13">
      <c t="s" s="4" r="A13">
        <v>291</v>
      </c>
    </row>
    <row spans="1:6" r="14">
      <c t="s" s="3" r="A14">
        <v>286</v>
      </c>
    </row>
    <row spans="1:6" r="15">
      <c t="s" s="4" r="A15">
        <v>292</v>
      </c>
      <c t="s" s="4" r="B15">
        <v>269</v>
      </c>
    </row>
    <row spans="1:6" r="16">
      <c t="s" s="4" r="A16">
        <v>293</v>
      </c>
    </row>
    <row spans="1:6" r="17">
      <c t="s" s="3" r="A17">
        <v>286</v>
      </c>
    </row>
    <row spans="1:6" r="18">
      <c t="s" s="4" r="A18">
        <v>292</v>
      </c>
      <c t="s" s="4" r="B18">
        <v>294</v>
      </c>
    </row>
    <row spans="1:6" r="19">
      <c t="s" s="4" r="A19">
        <v>295</v>
      </c>
      <c t="n" s="6" r="D19">
        <v>25000000</v>
      </c>
    </row>
    <row spans="1:6" r="20">
      <c t="s" s="4" r="A20">
        <v>296</v>
      </c>
      <c t="n" s="6" r="D20">
        <v>125000000</v>
      </c>
    </row>
    <row spans="1:6" r="21">
      <c t="s" s="4" r="A21">
        <v>297</v>
      </c>
    </row>
    <row spans="1:6" r="22">
      <c t="s" s="3" r="A22">
        <v>286</v>
      </c>
    </row>
    <row spans="1:6" r="23">
      <c t="s" s="4" r="A23">
        <v>298</v>
      </c>
      <c t="n" s="6" r="D23">
        <v>20000000</v>
      </c>
    </row>
    <row spans="1:6" r="24">
      <c t="s" s="4" r="A24">
        <v>261</v>
      </c>
    </row>
    <row spans="1:6" r="25">
      <c t="s" s="3" r="A25">
        <v>286</v>
      </c>
    </row>
    <row spans="1:6" r="26">
      <c t="s" s="4" r="A26">
        <v>264</v>
      </c>
      <c t="s" s="4" r="C26">
        <v>265</v>
      </c>
    </row>
    <row spans="1:6" r="27">
      <c t="s" s="4" r="A27">
        <v>40</v>
      </c>
      <c t="n" s="7" r="D27">
        <v>331330000</v>
      </c>
      <c t="n" s="7" r="F27">
        <v>326472000</v>
      </c>
    </row>
    <row spans="1:6" r="28">
      <c t="s" s="4" r="A28">
        <v>262</v>
      </c>
      <c t="s" s="4" r="D28">
        <v>263</v>
      </c>
      <c t="s" s="4" r="F28">
        <v>263</v>
      </c>
    </row>
    <row spans="1:6" r="29">
      <c t="s" s="4" r="A29">
        <v>279</v>
      </c>
      <c t="n" s="6" r="D29">
        <v>5800</v>
      </c>
    </row>
    <row spans="1:6" r="30">
      <c t="s" s="4" r="A30">
        <v>268</v>
      </c>
    </row>
    <row spans="1:6" r="31">
      <c t="s" s="3" r="A31">
        <v>286</v>
      </c>
    </row>
    <row spans="1:6" r="32">
      <c t="s" s="4" r="A32">
        <v>264</v>
      </c>
      <c t="s" s="4" r="C32">
        <v>269</v>
      </c>
    </row>
    <row spans="1:6" r="33">
      <c t="s" s="4" r="A33">
        <v>266</v>
      </c>
    </row>
    <row spans="1:6" r="34">
      <c t="s" s="3" r="A34">
        <v>286</v>
      </c>
    </row>
    <row spans="1:6" r="35">
      <c t="s" s="4" r="A35">
        <v>264</v>
      </c>
      <c t="s" s="4" r="B35">
        <v>267</v>
      </c>
    </row>
    <row spans="1:6" r="36">
      <c t="s" s="4" r="A36">
        <v>299</v>
      </c>
    </row>
    <row spans="1:6" r="37">
      <c t="s" s="3" r="A37">
        <v>286</v>
      </c>
    </row>
    <row spans="1:6" r="38">
      <c t="s" s="4" r="A38">
        <v>264</v>
      </c>
      <c t="s" s="4" r="B38">
        <v>2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00</v>
      </c>
      <c t="s" s="2" r="B1">
        <v>1</v>
      </c>
    </row>
    <row spans="1:3" r="2">
      <c t="s" s="2" r="B2">
        <v>2</v>
      </c>
      <c t="s" s="2" r="C2">
        <v>68</v>
      </c>
    </row>
    <row spans="1:3" r="3">
      <c t="s" s="3" r="A3">
        <v>241</v>
      </c>
    </row>
    <row spans="1:3" r="4">
      <c t="s" s="4" r="A4">
        <v>131</v>
      </c>
      <c t="n" s="7" r="B4">
        <v>1153</v>
      </c>
      <c t="n" s="7" r="C4">
        <v>1023</v>
      </c>
    </row>
    <row spans="1:3" r="5">
      <c t="s" s="4" r="A5">
        <v>247</v>
      </c>
    </row>
    <row spans="1:3" r="6">
      <c t="s" s="3" r="A6">
        <v>241</v>
      </c>
    </row>
    <row spans="1:3" r="7">
      <c t="s" s="4" r="A7">
        <v>301</v>
      </c>
      <c t="n" s="6" r="B7">
        <v>0</v>
      </c>
      <c t="n" s="6" r="C7">
        <v>477</v>
      </c>
    </row>
    <row spans="1:3" r="8">
      <c t="s" s="4" r="A8">
        <v>261</v>
      </c>
    </row>
    <row spans="1:3" r="9">
      <c t="s" s="3" r="A9">
        <v>241</v>
      </c>
    </row>
    <row spans="1:3" r="10">
      <c t="s" s="4" r="A10">
        <v>301</v>
      </c>
      <c t="n" s="7" r="B10">
        <v>9</v>
      </c>
      <c t="n" s="7" r="C10">
        <v>44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02</v>
      </c>
      <c t="s" s="2" r="B1">
        <v>1</v>
      </c>
    </row>
    <row spans="1:3" r="2">
      <c t="s" s="2" r="B2">
        <v>2</v>
      </c>
      <c t="s" s="2" r="C2">
        <v>68</v>
      </c>
    </row>
    <row spans="1:3" r="3">
      <c t="s" s="3" r="A3">
        <v>171</v>
      </c>
    </row>
    <row spans="1:3" r="4">
      <c t="s" s="4" r="A4">
        <v>276</v>
      </c>
      <c t="n" s="7" r="B4">
        <v>4894</v>
      </c>
      <c t="n" s="7" r="C4">
        <v>2628</v>
      </c>
    </row>
    <row spans="1:3" r="5">
      <c t="s" s="4" r="A5">
        <v>303</v>
      </c>
      <c t="n" s="6" r="B5">
        <v>75</v>
      </c>
      <c t="n" s="6" r="C5">
        <v>75</v>
      </c>
    </row>
    <row spans="1:3" r="6">
      <c t="s" s="4" r="A6">
        <v>131</v>
      </c>
      <c t="n" s="6" r="B6">
        <v>1153</v>
      </c>
      <c t="n" s="6" r="C6">
        <v>1023</v>
      </c>
    </row>
    <row spans="1:3" r="7">
      <c t="s" s="4" r="A7">
        <v>304</v>
      </c>
      <c t="n" s="6" r="B7">
        <v>90</v>
      </c>
      <c t="n" s="6" r="C7">
        <v>30</v>
      </c>
    </row>
    <row spans="1:3" r="8">
      <c t="s" s="4" r="A8">
        <v>305</v>
      </c>
      <c t="n" s="6" r="B8">
        <v>0</v>
      </c>
      <c t="n" s="6" r="C8">
        <v>-270</v>
      </c>
    </row>
    <row spans="1:3" r="9">
      <c t="s" s="4" r="A9">
        <v>306</v>
      </c>
      <c t="n" s="7" r="B9">
        <v>6212</v>
      </c>
      <c t="n" s="7" r="C9">
        <v>34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307</v>
      </c>
      <c t="s" s="2" r="B1">
        <v>1</v>
      </c>
    </row>
    <row spans="1:3" r="2">
      <c t="s" s="2" r="B2">
        <v>308</v>
      </c>
      <c t="s" s="2" r="C2">
        <v>275</v>
      </c>
    </row>
    <row spans="1:3" r="3">
      <c t="s" s="3" r="A3">
        <v>241</v>
      </c>
    </row>
    <row spans="1:3" r="4">
      <c t="s" s="4" r="A4">
        <v>309</v>
      </c>
      <c t="n" s="7" r="B4">
        <v>0</v>
      </c>
      <c t="n" s="7" r="C4">
        <v>2250000</v>
      </c>
    </row>
    <row spans="1:3" r="5">
      <c t="s" s="4" r="A5">
        <v>310</v>
      </c>
    </row>
    <row spans="1:3" r="6">
      <c t="s" s="3" r="A6">
        <v>241</v>
      </c>
    </row>
    <row spans="1:3" r="7">
      <c t="s" s="4" r="A7">
        <v>311</v>
      </c>
      <c t="n" s="6" r="B7">
        <v>1</v>
      </c>
    </row>
    <row spans="1:3" r="8">
      <c t="s" s="4" r="A8">
        <v>312</v>
      </c>
      <c t="n" s="7" r="B8">
        <v>312667000</v>
      </c>
    </row>
    <row spans="1:3" r="9">
      <c t="s" s="4" r="A9">
        <v>313</v>
      </c>
    </row>
    <row spans="1:3" r="10">
      <c t="s" s="3" r="A10">
        <v>241</v>
      </c>
    </row>
    <row spans="1:3" r="11">
      <c t="s" s="4" r="A11">
        <v>314</v>
      </c>
      <c t="s" s="4" r="B11">
        <v>315</v>
      </c>
    </row>
    <row spans="1:3" r="12">
      <c t="s" s="4" r="A12">
        <v>316</v>
      </c>
    </row>
    <row spans="1:3" r="13">
      <c t="s" s="3" r="A13">
        <v>241</v>
      </c>
    </row>
    <row spans="1:3" r="14">
      <c t="s" s="4" r="A14">
        <v>311</v>
      </c>
      <c t="n" s="6" r="B14">
        <v>2</v>
      </c>
    </row>
    <row spans="1:3" r="15">
      <c t="s" s="4" r="A15">
        <v>317</v>
      </c>
    </row>
    <row spans="1:3" r="16">
      <c t="s" s="3" r="A16">
        <v>241</v>
      </c>
    </row>
    <row spans="1:3" r="17">
      <c t="s" s="4" r="A17">
        <v>312</v>
      </c>
      <c t="n" s="7" r="B17">
        <v>349100000</v>
      </c>
    </row>
    <row spans="1:3" r="18">
      <c t="s" s="4" r="A18">
        <v>318</v>
      </c>
    </row>
    <row spans="1:3" r="19">
      <c t="s" s="3" r="A19">
        <v>241</v>
      </c>
    </row>
    <row spans="1:3" r="20">
      <c t="s" s="4" r="A20">
        <v>314</v>
      </c>
      <c t="s" s="4" r="B20">
        <v>267</v>
      </c>
    </row>
    <row spans="1:3" r="21">
      <c t="s" s="4" r="A21">
        <v>319</v>
      </c>
    </row>
    <row spans="1:3" r="22">
      <c t="s" s="3" r="A22">
        <v>241</v>
      </c>
    </row>
    <row spans="1:3" r="23">
      <c t="s" s="4" r="A23">
        <v>311</v>
      </c>
      <c t="n" s="6" r="B23">
        <v>1</v>
      </c>
    </row>
    <row spans="1:3" r="24">
      <c t="s" s="4" r="A24">
        <v>312</v>
      </c>
      <c t="n" s="7" r="B24">
        <v>200000000</v>
      </c>
    </row>
    <row spans="1:3" r="25">
      <c t="s" s="4" r="A25">
        <v>320</v>
      </c>
    </row>
    <row spans="1:3" r="26">
      <c t="s" s="3" r="A26">
        <v>241</v>
      </c>
    </row>
    <row spans="1:3" r="27">
      <c t="s" s="4" r="A27">
        <v>314</v>
      </c>
      <c t="s" s="4" r="B27">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21</v>
      </c>
      <c t="s" s="2" r="B1">
        <v>1</v>
      </c>
    </row>
    <row spans="1:5" r="2">
      <c t="s" s="2" r="B2">
        <v>2</v>
      </c>
      <c t="s" s="2" r="C2">
        <v>68</v>
      </c>
      <c t="s" s="2" r="D2">
        <v>322</v>
      </c>
      <c t="s" s="2" r="E2">
        <v>323</v>
      </c>
    </row>
    <row spans="1:5" r="3">
      <c t="s" s="3" r="A3">
        <v>324</v>
      </c>
    </row>
    <row spans="1:5" r="4">
      <c t="s" s="4" r="A4">
        <v>325</v>
      </c>
      <c t="n" s="6" r="D4">
        <v>5000000</v>
      </c>
    </row>
    <row spans="1:5" r="5">
      <c t="s" s="4" r="A5">
        <v>326</v>
      </c>
      <c t="n" s="6" r="D5">
        <v>2500000</v>
      </c>
    </row>
    <row spans="1:5" r="6">
      <c t="s" s="4" r="A6">
        <v>327</v>
      </c>
    </row>
    <row spans="1:5" r="7">
      <c t="s" s="3" r="A7">
        <v>324</v>
      </c>
    </row>
    <row spans="1:5" r="8">
      <c t="s" s="4" r="A8">
        <v>325</v>
      </c>
      <c t="n" s="6" r="E8">
        <v>2500000</v>
      </c>
    </row>
    <row spans="1:5" r="9">
      <c t="s" s="4" r="A9">
        <v>328</v>
      </c>
      <c t="n" s="6" r="B9">
        <v>545223</v>
      </c>
      <c t="n" s="6" r="C9">
        <v>470417</v>
      </c>
    </row>
    <row spans="1:5" r="10">
      <c t="s" s="4" r="A10">
        <v>329</v>
      </c>
      <c t="n" s="7" r="B10">
        <v>7867</v>
      </c>
      <c t="n" s="7" r="C10">
        <v>7601</v>
      </c>
    </row>
    <row spans="1:5" r="11">
      <c t="s" s="4" r="A11">
        <v>330</v>
      </c>
      <c t="n" s="8" r="B11">
        <v>14.43</v>
      </c>
      <c t="n" s="8" r="C11">
        <v>16.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v>
      </c>
      <c t="s" s="2" r="B1">
        <v>1</v>
      </c>
      <c t="s" s="2" r="C1">
        <v>55</v>
      </c>
    </row>
    <row spans="1:3" r="2">
      <c t="s" s="2" r="B2">
        <v>2</v>
      </c>
      <c t="s" s="2" r="C2">
        <v>25</v>
      </c>
    </row>
    <row spans="1:3" r="3">
      <c t="s" s="3" r="A3">
        <v>56</v>
      </c>
    </row>
    <row spans="1:3" r="4">
      <c t="s" s="4" r="A4">
        <v>57</v>
      </c>
      <c t="s" s="4" r="B4">
        <v>58</v>
      </c>
      <c t="s" s="4" r="C4">
        <v>58</v>
      </c>
    </row>
    <row spans="1:3" r="5">
      <c t="s" s="4" r="A5">
        <v>59</v>
      </c>
      <c t="n" s="8" r="B5">
        <v>0.01</v>
      </c>
      <c t="n" s="8" r="C5">
        <v>0.01</v>
      </c>
    </row>
    <row spans="1:3" r="6">
      <c t="s" s="4" r="A6">
        <v>60</v>
      </c>
      <c t="n" s="6" r="B6">
        <v>50000000</v>
      </c>
      <c t="n" s="6" r="C6">
        <v>50000000</v>
      </c>
    </row>
    <row spans="1:3" r="7">
      <c t="s" s="4" r="A7">
        <v>61</v>
      </c>
      <c t="n" s="6" r="B7">
        <v>1000</v>
      </c>
      <c t="n" s="6" r="C7">
        <v>1000</v>
      </c>
    </row>
    <row spans="1:3" r="8">
      <c t="s" s="4" r="A8">
        <v>62</v>
      </c>
      <c t="n" s="6" r="B8">
        <v>1000</v>
      </c>
      <c t="n" s="6" r="C8">
        <v>1000</v>
      </c>
    </row>
    <row spans="1:3" r="9">
      <c t="s" s="4" r="A9">
        <v>63</v>
      </c>
      <c t="n" s="8" r="B9">
        <v>0.01</v>
      </c>
      <c t="n" s="8" r="C9">
        <v>0.01</v>
      </c>
    </row>
    <row spans="1:3" r="10">
      <c t="s" s="4" r="A10">
        <v>64</v>
      </c>
      <c t="n" s="6" r="B10">
        <v>450000000</v>
      </c>
      <c t="n" s="6" r="C10">
        <v>450000000</v>
      </c>
    </row>
    <row spans="1:3" r="11">
      <c t="s" s="4" r="A11">
        <v>65</v>
      </c>
      <c t="n" s="6" r="B11">
        <v>35610886</v>
      </c>
      <c t="n" s="6" r="C11">
        <v>36063187</v>
      </c>
    </row>
    <row spans="1:3" r="12">
      <c t="s" s="4" r="A12">
        <v>66</v>
      </c>
      <c t="n" s="6" r="B12">
        <v>35610886</v>
      </c>
      <c t="n" s="6" r="C12">
        <v>360631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31</v>
      </c>
      <c t="s" s="2" r="B1">
        <v>332</v>
      </c>
      <c t="s" s="2" r="C1">
        <v>333</v>
      </c>
      <c t="s" s="2" r="D1">
        <v>334</v>
      </c>
      <c t="s" s="2" r="E1">
        <v>335</v>
      </c>
      <c t="s" s="2" r="F1">
        <v>336</v>
      </c>
      <c t="s" s="2" r="G1">
        <v>337</v>
      </c>
      <c t="s" s="2" r="H1">
        <v>338</v>
      </c>
      <c t="s" s="2" r="I1">
        <v>339</v>
      </c>
      <c t="s" s="2" r="J1">
        <v>340</v>
      </c>
      <c t="s" s="2" r="K1">
        <v>341</v>
      </c>
      <c t="s" s="2" r="L1">
        <v>342</v>
      </c>
      <c t="s" s="2" r="M1">
        <v>343</v>
      </c>
      <c t="s" s="2" r="N1">
        <v>344</v>
      </c>
      <c t="s" s="2" r="O1">
        <v>2</v>
      </c>
      <c t="s" s="2" r="P1">
        <v>25</v>
      </c>
    </row>
    <row spans="1:16" r="2">
      <c t="s" s="3" r="A2">
        <v>345</v>
      </c>
    </row>
    <row spans="1:16" r="3">
      <c t="s" s="4" r="A3">
        <v>346</v>
      </c>
      <c t="n" s="8" r="D3">
        <v>0.13</v>
      </c>
      <c t="n" s="8" r="F3">
        <v>0.13</v>
      </c>
      <c t="n" s="8" r="I3">
        <v>0.12</v>
      </c>
      <c t="n" s="8" r="L3">
        <v>0.12</v>
      </c>
      <c t="n" s="8" r="N3">
        <v>0.09</v>
      </c>
    </row>
    <row spans="1:16" r="4">
      <c t="s" s="4" r="A4">
        <v>347</v>
      </c>
      <c t="n" s="8" r="E4">
        <v>0.13</v>
      </c>
      <c t="n" s="8" r="G4">
        <v>0.12</v>
      </c>
      <c t="n" s="8" r="J4">
        <v>0.12</v>
      </c>
      <c t="n" s="8" r="M4">
        <v>0.09</v>
      </c>
    </row>
    <row spans="1:16" r="5">
      <c t="s" s="4" r="A5">
        <v>57</v>
      </c>
      <c t="s" s="4" r="O5">
        <v>58</v>
      </c>
      <c t="s" s="4" r="P5">
        <v>58</v>
      </c>
    </row>
    <row spans="1:16" r="6">
      <c t="s" s="4" r="A6">
        <v>348</v>
      </c>
      <c t="n" s="8" r="C6">
        <v>26.94</v>
      </c>
      <c t="n" s="9" r="E6">
        <v>22.78</v>
      </c>
      <c t="n" s="8" r="H6">
        <v>26.67</v>
      </c>
      <c t="n" s="8" r="L6">
        <v>23.06</v>
      </c>
      <c t="n" s="8" r="N6">
        <v>27.22</v>
      </c>
    </row>
    <row spans="1:16" r="7">
      <c t="s" s="4" r="A7">
        <v>349</v>
      </c>
      <c t="n" s="8" r="E7">
        <v>22.78</v>
      </c>
      <c t="n" s="8" r="G7">
        <v>26.67</v>
      </c>
      <c t="n" s="8" r="K7">
        <v>23.06</v>
      </c>
      <c t="n" s="8" r="M7">
        <v>27.22</v>
      </c>
    </row>
    <row spans="1:16" r="8">
      <c t="s" s="4" r="A8">
        <v>350</v>
      </c>
    </row>
    <row spans="1:16" r="9">
      <c t="s" s="3" r="A9">
        <v>345</v>
      </c>
    </row>
    <row spans="1:16" r="10">
      <c t="s" s="4" r="A10">
        <v>347</v>
      </c>
      <c t="n" s="8" r="B10">
        <v>0.13</v>
      </c>
    </row>
    <row spans="1:16" r="11">
      <c t="s" s="4" r="A11">
        <v>349</v>
      </c>
      <c t="n" s="8" r="B11">
        <v>26.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8</v>
      </c>
    </row>
    <row spans="1:3" r="3">
      <c t="s" s="3" r="A3">
        <v>352</v>
      </c>
    </row>
    <row spans="1:3" r="4">
      <c t="s" s="4" r="A4">
        <v>94</v>
      </c>
      <c t="n" s="7" r="B4">
        <v>-3379</v>
      </c>
      <c t="n" s="7" r="C4">
        <v>-3619</v>
      </c>
    </row>
    <row spans="1:3" r="5">
      <c t="s" s="4" r="A5">
        <v>95</v>
      </c>
      <c t="n" s="6" r="B5">
        <v>-25</v>
      </c>
      <c t="n" s="6" r="C5">
        <v>-25</v>
      </c>
    </row>
    <row spans="1:3" r="6">
      <c t="s" s="4" r="A6">
        <v>96</v>
      </c>
      <c t="n" s="7" r="B6">
        <v>-3404</v>
      </c>
      <c t="n" s="7" r="C6">
        <v>-3644</v>
      </c>
    </row>
    <row spans="1:3" r="7">
      <c t="s" s="4" r="A7">
        <v>353</v>
      </c>
      <c t="n" s="6" r="B7">
        <v>36022953</v>
      </c>
      <c t="n" s="6" r="C7">
        <v>36428809</v>
      </c>
    </row>
    <row spans="1:3" r="8">
      <c t="s" s="4" r="A8">
        <v>354</v>
      </c>
      <c t="n" s="8" r="B8">
        <v>-0.09</v>
      </c>
      <c t="n" s="8" r="C8">
        <v>-0.1</v>
      </c>
    </row>
    <row spans="1:3" r="9">
      <c t="s" s="3" r="A9">
        <v>355</v>
      </c>
    </row>
    <row spans="1:3" r="10">
      <c t="s" s="4" r="A10">
        <v>356</v>
      </c>
      <c t="n" s="6" r="B10">
        <v>2231511</v>
      </c>
      <c t="n" s="6" r="C10">
        <v>2231511</v>
      </c>
    </row>
    <row spans="1:3" r="11">
      <c t="s" s="4" r="A11">
        <v>357</v>
      </c>
    </row>
    <row spans="1:3" r="12">
      <c t="s" s="3" r="A12">
        <v>355</v>
      </c>
    </row>
    <row spans="1:3" r="13">
      <c t="s" s="4" r="A13">
        <v>356</v>
      </c>
      <c t="n" s="6" r="B13">
        <v>105000</v>
      </c>
      <c t="n" s="6" r="C13">
        <v>1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359</v>
      </c>
    </row>
    <row spans="1:3" r="3">
      <c t="s" s="4" r="A3">
        <v>360</v>
      </c>
      <c t="n" s="7" r="B3">
        <v>244</v>
      </c>
      <c t="n" s="7" r="C3">
        <v>712</v>
      </c>
    </row>
    <row spans="1:3" r="4">
      <c t="s" s="4" r="A4">
        <v>361</v>
      </c>
      <c t="n" s="6" r="B4">
        <v>3</v>
      </c>
      <c t="n" s="6" r="C4">
        <v>9</v>
      </c>
    </row>
    <row spans="1:3" r="5">
      <c t="s" s="4" r="A5">
        <v>109</v>
      </c>
      <c t="n" s="6" r="B5">
        <v>247</v>
      </c>
      <c t="n" s="6" r="C5">
        <v>721</v>
      </c>
    </row>
    <row spans="1:3" r="6">
      <c t="n" s="10" r="A6">
        <v>2</v>
      </c>
    </row>
    <row spans="1:3" r="7">
      <c t="s" s="3" r="A7">
        <v>359</v>
      </c>
    </row>
    <row spans="1:3" r="8">
      <c t="s" s="4" r="A8">
        <v>360</v>
      </c>
      <c t="n" s="6" r="B8">
        <v>244</v>
      </c>
      <c t="n" s="6" r="C8">
        <v>712</v>
      </c>
    </row>
    <row spans="1:3" r="9">
      <c t="s" s="4" r="A9">
        <v>361</v>
      </c>
      <c t="n" s="6" r="B9">
        <v>3</v>
      </c>
      <c t="n" s="6" r="C9">
        <v>9</v>
      </c>
    </row>
    <row spans="1:3" r="10">
      <c t="s" s="4" r="A10">
        <v>109</v>
      </c>
      <c t="n" s="7" r="B10">
        <v>247</v>
      </c>
      <c t="n" s="7" r="C10">
        <v>7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62</v>
      </c>
      <c t="s" s="2" r="B1">
        <v>1</v>
      </c>
      <c t="s" s="2" r="D1">
        <v>55</v>
      </c>
    </row>
    <row spans="1:4" r="2">
      <c t="s" s="2" r="B2">
        <v>2</v>
      </c>
      <c t="s" s="2" r="C2">
        <v>68</v>
      </c>
      <c t="s" s="2" r="D2">
        <v>25</v>
      </c>
    </row>
    <row spans="1:4" r="3">
      <c t="s" s="3" r="A3">
        <v>363</v>
      </c>
    </row>
    <row spans="1:4" r="4">
      <c t="s" s="4" r="A4">
        <v>364</v>
      </c>
      <c t="n" s="7" r="B4">
        <v>-24</v>
      </c>
      <c t="n" s="7" r="C4">
        <v>0</v>
      </c>
    </row>
    <row spans="1:4" r="5">
      <c t="s" s="3" r="A5">
        <v>365</v>
      </c>
    </row>
    <row spans="1:4" r="6">
      <c t="s" s="4" r="A6">
        <v>57</v>
      </c>
      <c t="s" s="4" r="B6">
        <v>58</v>
      </c>
      <c t="s" s="4" r="D6">
        <v>58</v>
      </c>
    </row>
    <row spans="1:4" r="7">
      <c t="s" s="4" r="A7">
        <v>366</v>
      </c>
    </row>
    <row spans="1:4" r="8">
      <c t="s" s="3" r="A8">
        <v>365</v>
      </c>
    </row>
    <row spans="1:4" r="9">
      <c t="s" s="4" r="A9">
        <v>367</v>
      </c>
      <c t="n" s="7" r="B9">
        <v>291936</v>
      </c>
    </row>
    <row spans="1:4" r="10">
      <c t="s" s="4" r="A10">
        <v>368</v>
      </c>
    </row>
    <row spans="1:4" r="11">
      <c t="s" s="3" r="A11">
        <v>363</v>
      </c>
    </row>
    <row spans="1:4" r="12">
      <c t="s" s="4" r="A12">
        <v>369</v>
      </c>
      <c t="n" s="6" r="B12">
        <v>2063</v>
      </c>
      <c t="n" s="7" r="D12">
        <v>1613</v>
      </c>
    </row>
    <row spans="1:4" r="13">
      <c t="s" s="4" r="A13">
        <v>370</v>
      </c>
      <c t="n" s="6" r="B13">
        <v>319</v>
      </c>
    </row>
    <row spans="1:4" r="14">
      <c t="s" s="4" r="A14">
        <v>371</v>
      </c>
    </row>
    <row spans="1:4" r="15">
      <c t="s" s="3" r="A15">
        <v>363</v>
      </c>
    </row>
    <row spans="1:4" r="16">
      <c t="s" s="4" r="A16">
        <v>372</v>
      </c>
      <c t="n" s="6" r="B16">
        <v>-474</v>
      </c>
      <c t="n" s="6" r="C16">
        <v>-59</v>
      </c>
    </row>
    <row spans="1:4" r="17">
      <c t="s" s="4" r="A17">
        <v>373</v>
      </c>
    </row>
    <row spans="1:4" r="18">
      <c t="s" s="3" r="A18">
        <v>363</v>
      </c>
    </row>
    <row spans="1:4" r="19">
      <c t="s" s="4" r="A19">
        <v>374</v>
      </c>
      <c t="n" s="6" r="B19">
        <v>-24</v>
      </c>
      <c t="n" s="6" r="C19">
        <v>0</v>
      </c>
    </row>
    <row spans="1:4" r="20">
      <c t="s" s="4" r="A20">
        <v>364</v>
      </c>
      <c t="n" s="7" r="B20">
        <v>0</v>
      </c>
      <c t="n" s="7" r="C20">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5</v>
      </c>
      <c t="s" s="2" r="B1">
        <v>1</v>
      </c>
    </row>
    <row spans="1:2" r="2">
      <c t="s" s="2" r="B2">
        <v>239</v>
      </c>
    </row>
    <row spans="1:2" r="3">
      <c t="s" s="3" r="A3">
        <v>376</v>
      </c>
    </row>
    <row spans="1:2" r="4">
      <c t="s" s="4" r="A4">
        <v>35</v>
      </c>
      <c t="n" s="7" r="B4">
        <v>12739</v>
      </c>
    </row>
    <row spans="1:2" r="5">
      <c t="s" s="4" r="A5">
        <v>377</v>
      </c>
    </row>
    <row spans="1:2" r="6">
      <c t="s" s="3" r="A6">
        <v>376</v>
      </c>
    </row>
    <row spans="1:2" r="7">
      <c t="s" s="4" r="A7">
        <v>378</v>
      </c>
      <c t="s" s="4" r="B7">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30424</v>
      </c>
      <c t="n" s="7" r="C4">
        <v>21703</v>
      </c>
    </row>
    <row spans="1:3" r="5">
      <c t="s" s="4" r="A5">
        <v>71</v>
      </c>
      <c t="n" s="6" r="B5">
        <v>712</v>
      </c>
      <c t="n" s="6" r="C5">
        <v>549</v>
      </c>
    </row>
    <row spans="1:3" r="6">
      <c t="s" s="4" r="A6">
        <v>72</v>
      </c>
      <c t="n" s="6" r="B6">
        <v>31136</v>
      </c>
      <c t="n" s="6" r="C6">
        <v>22252</v>
      </c>
    </row>
    <row spans="1:3" r="7">
      <c t="s" s="3" r="A7">
        <v>73</v>
      </c>
    </row>
    <row spans="1:3" r="8">
      <c t="s" s="4" r="A8">
        <v>74</v>
      </c>
      <c t="n" s="6" r="B8">
        <v>5884</v>
      </c>
      <c t="n" s="6" r="C8">
        <v>4357</v>
      </c>
    </row>
    <row spans="1:3" r="9">
      <c t="s" s="4" r="A9">
        <v>75</v>
      </c>
      <c t="n" s="6" r="B9">
        <v>4452</v>
      </c>
      <c t="n" s="6" r="C9">
        <v>3551</v>
      </c>
    </row>
    <row spans="1:3" r="10">
      <c t="s" s="4" r="A10">
        <v>76</v>
      </c>
      <c t="n" s="6" r="B10">
        <v>436</v>
      </c>
      <c t="n" s="6" r="C10">
        <v>405</v>
      </c>
    </row>
    <row spans="1:3" r="11">
      <c t="s" s="4" r="A11">
        <v>77</v>
      </c>
      <c t="n" s="6" r="B11">
        <v>2771</v>
      </c>
      <c t="n" s="6" r="C11">
        <v>2147</v>
      </c>
    </row>
    <row spans="1:3" r="12">
      <c t="s" s="4" r="A12">
        <v>78</v>
      </c>
      <c t="n" s="6" r="B12">
        <v>9366</v>
      </c>
      <c t="n" s="6" r="C12">
        <v>7111</v>
      </c>
    </row>
    <row spans="1:3" r="13">
      <c t="s" s="4" r="A13">
        <v>79</v>
      </c>
      <c t="n" s="6" r="B13">
        <v>0</v>
      </c>
      <c t="n" s="6" r="C13">
        <v>755</v>
      </c>
    </row>
    <row spans="1:3" r="14">
      <c t="s" s="4" r="A14">
        <v>80</v>
      </c>
      <c t="n" s="6" r="B14">
        <v>3853</v>
      </c>
      <c t="n" s="6" r="C14">
        <v>3984</v>
      </c>
    </row>
    <row spans="1:3" r="15">
      <c t="s" s="4" r="A15">
        <v>81</v>
      </c>
      <c t="n" s="6" r="B15">
        <v>572</v>
      </c>
      <c t="n" s="6" r="C15">
        <v>497</v>
      </c>
    </row>
    <row spans="1:3" r="16">
      <c t="s" s="4" r="A16">
        <v>82</v>
      </c>
      <c t="n" s="6" r="B16">
        <v>1667</v>
      </c>
      <c t="n" s="6" r="C16">
        <v>0</v>
      </c>
    </row>
    <row spans="1:3" r="17">
      <c t="s" s="4" r="A17">
        <v>83</v>
      </c>
      <c t="n" s="6" r="B17">
        <v>6212</v>
      </c>
      <c t="n" s="6" r="C17">
        <v>3486</v>
      </c>
    </row>
    <row spans="1:3" r="18">
      <c t="s" s="4" r="A18">
        <v>84</v>
      </c>
      <c t="n" s="6" r="B18">
        <v>35213</v>
      </c>
      <c t="n" s="6" r="C18">
        <v>26293</v>
      </c>
    </row>
    <row spans="1:3" r="19">
      <c t="s" s="4" r="A19">
        <v>85</v>
      </c>
      <c t="n" s="6" r="B19">
        <v>-4077</v>
      </c>
      <c t="n" s="6" r="C19">
        <v>-4041</v>
      </c>
    </row>
    <row spans="1:3" r="20">
      <c t="s" s="3" r="A20">
        <v>86</v>
      </c>
    </row>
    <row spans="1:3" r="21">
      <c t="s" s="4" r="A21">
        <v>87</v>
      </c>
      <c t="n" s="6" r="B21">
        <v>1285</v>
      </c>
      <c t="n" s="6" r="C21">
        <v>0</v>
      </c>
    </row>
    <row spans="1:3" r="22">
      <c t="s" s="4" r="A22">
        <v>88</v>
      </c>
      <c t="n" s="6" r="B22">
        <v>-330</v>
      </c>
      <c t="n" s="6" r="C22">
        <v>266</v>
      </c>
    </row>
    <row spans="1:3" r="23">
      <c t="s" s="4" r="A23">
        <v>89</v>
      </c>
      <c t="n" s="6" r="B23">
        <v>955</v>
      </c>
      <c t="n" s="6" r="C23">
        <v>266</v>
      </c>
    </row>
    <row spans="1:3" r="24">
      <c t="s" s="4" r="A24">
        <v>90</v>
      </c>
      <c t="n" s="6" r="B24">
        <v>-3122</v>
      </c>
      <c t="n" s="6" r="C24">
        <v>-3775</v>
      </c>
    </row>
    <row spans="1:3" r="25">
      <c t="s" s="4" r="A25">
        <v>91</v>
      </c>
      <c t="n" s="6" r="B25">
        <v>-467</v>
      </c>
      <c t="n" s="6" r="C25">
        <v>-66</v>
      </c>
    </row>
    <row spans="1:3" r="26">
      <c t="s" s="4" r="A26">
        <v>92</v>
      </c>
      <c t="n" s="6" r="B26">
        <v>-3589</v>
      </c>
      <c t="n" s="6" r="C26">
        <v>-3841</v>
      </c>
    </row>
    <row spans="1:3" r="27">
      <c t="s" s="4" r="A27">
        <v>93</v>
      </c>
      <c t="n" s="6" r="B27">
        <v>210</v>
      </c>
      <c t="n" s="6" r="C27">
        <v>222</v>
      </c>
    </row>
    <row spans="1:3" r="28">
      <c t="s" s="4" r="A28">
        <v>94</v>
      </c>
      <c t="n" s="6" r="B28">
        <v>-3379</v>
      </c>
      <c t="n" s="6" r="C28">
        <v>-3619</v>
      </c>
    </row>
    <row spans="1:3" r="29">
      <c t="s" s="4" r="A29">
        <v>95</v>
      </c>
      <c t="n" s="6" r="B29">
        <v>-25</v>
      </c>
      <c t="n" s="6" r="C29">
        <v>-25</v>
      </c>
    </row>
    <row spans="1:3" r="30">
      <c t="s" s="4" r="A30">
        <v>96</v>
      </c>
      <c t="n" s="7" r="B30">
        <v>-3404</v>
      </c>
      <c t="n" s="7" r="C30">
        <v>-3644</v>
      </c>
    </row>
    <row spans="1:3" r="31">
      <c t="s" s="3" r="A31">
        <v>97</v>
      </c>
    </row>
    <row spans="1:3" r="32">
      <c t="s" s="4" r="A32">
        <v>98</v>
      </c>
      <c t="n" s="8" r="B32">
        <v>-0.09</v>
      </c>
      <c t="n" s="8" r="C32">
        <v>-0.1</v>
      </c>
    </row>
    <row spans="1:3" r="33">
      <c t="s" s="4" r="A33">
        <v>99</v>
      </c>
      <c t="n" s="6" r="B33">
        <v>36022953</v>
      </c>
      <c t="n" s="6" r="C33">
        <v>36428809</v>
      </c>
    </row>
    <row spans="1:3" r="34">
      <c t="s" s="3" r="A34">
        <v>100</v>
      </c>
    </row>
    <row spans="1:3" r="35">
      <c t="s" s="4" r="A35">
        <v>92</v>
      </c>
      <c t="n" s="7" r="B35">
        <v>-3589</v>
      </c>
      <c t="n" s="7" r="C35">
        <v>-3841</v>
      </c>
    </row>
    <row spans="1:3" r="36">
      <c t="s" s="3" r="A36">
        <v>101</v>
      </c>
    </row>
    <row spans="1:3" r="37">
      <c t="s" s="4" r="A37">
        <v>102</v>
      </c>
      <c t="n" s="6" r="B37">
        <v>-474</v>
      </c>
      <c t="n" s="6" r="C37">
        <v>-59</v>
      </c>
    </row>
    <row spans="1:3" r="38">
      <c t="s" s="4" r="A38">
        <v>103</v>
      </c>
      <c t="n" s="6" r="B38">
        <v>24</v>
      </c>
      <c t="n" s="6" r="C38">
        <v>0</v>
      </c>
    </row>
    <row spans="1:3" r="39">
      <c t="s" s="4" r="A39">
        <v>104</v>
      </c>
      <c t="n" s="6" r="B39">
        <v>-450</v>
      </c>
      <c t="n" s="6" r="C39">
        <v>-59</v>
      </c>
    </row>
    <row spans="1:3" r="40">
      <c t="s" s="4" r="A40">
        <v>105</v>
      </c>
      <c t="n" s="6" r="B40">
        <v>-4039</v>
      </c>
      <c t="n" s="6" r="C40">
        <v>-3900</v>
      </c>
    </row>
    <row spans="1:3" r="41">
      <c t="s" s="4" r="A41">
        <v>106</v>
      </c>
      <c t="n" s="6" r="B41">
        <v>238</v>
      </c>
      <c t="n" s="6" r="C41">
        <v>222</v>
      </c>
    </row>
    <row spans="1:3" r="42">
      <c t="s" s="4" r="A42">
        <v>107</v>
      </c>
      <c t="n" s="7" r="B42">
        <v>-3801</v>
      </c>
      <c t="n" s="7" r="C42">
        <v>-3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37"/>
    <col customWidth="1" max="7" min="7" width="19"/>
    <col customWidth="1" max="8" min="8" width="49"/>
  </cols>
  <sheetData>
    <row spans="1:8" r="1">
      <c t="s" s="1" r="A1">
        <v>108</v>
      </c>
      <c t="s" s="2" r="B1">
        <v>109</v>
      </c>
      <c t="s" s="2" r="C1">
        <v>110</v>
      </c>
      <c t="s" s="2" r="D1">
        <v>111</v>
      </c>
      <c t="s" s="2" r="E1">
        <v>112</v>
      </c>
      <c t="s" s="2" r="F1">
        <v>113</v>
      </c>
      <c t="s" s="2" r="G1">
        <v>114</v>
      </c>
      <c t="s" s="2" r="H1">
        <v>115</v>
      </c>
    </row>
    <row spans="1:8" r="2">
      <c t="s" s="4" r="A2">
        <v>116</v>
      </c>
      <c t="n" s="7" r="B2">
        <v>561853</v>
      </c>
      <c t="n" s="7" r="C2">
        <v>529113</v>
      </c>
      <c t="n" s="7" r="D2">
        <v>359</v>
      </c>
      <c t="n" s="7" r="E2">
        <v>651987</v>
      </c>
      <c t="n" s="7" r="F2">
        <v>-1613</v>
      </c>
      <c t="n" s="7" r="G2">
        <v>-121620</v>
      </c>
      <c t="n" s="7" r="H2">
        <v>32740</v>
      </c>
    </row>
    <row spans="1:8" r="3">
      <c t="s" s="4" r="A3">
        <v>117</v>
      </c>
      <c t="n" s="6" r="B3">
        <v>36063187</v>
      </c>
      <c t="n" s="6" r="D3">
        <v>36063187</v>
      </c>
    </row>
    <row spans="1:8" r="4">
      <c t="s" s="3" r="A4">
        <v>118</v>
      </c>
    </row>
    <row spans="1:8" r="5">
      <c t="s" s="4" r="A5">
        <v>119</v>
      </c>
      <c t="n" s="7" r="B5">
        <v>547</v>
      </c>
      <c t="n" s="6" r="C5">
        <v>547</v>
      </c>
      <c t="n" s="6" r="E5">
        <v>547</v>
      </c>
    </row>
    <row spans="1:8" r="6">
      <c t="s" s="4" r="A6">
        <v>120</v>
      </c>
      <c t="n" s="6" r="D6">
        <v>123251</v>
      </c>
    </row>
    <row spans="1:8" r="7">
      <c t="s" s="4" r="A7">
        <v>121</v>
      </c>
      <c t="n" s="6" r="B7">
        <v>-8238</v>
      </c>
      <c t="n" s="6" r="C7">
        <v>-8238</v>
      </c>
      <c t="n" s="7" r="D7">
        <v>-5</v>
      </c>
      <c t="n" s="6" r="E7">
        <v>-8233</v>
      </c>
    </row>
    <row spans="1:8" r="8">
      <c t="s" s="4" r="A8">
        <v>122</v>
      </c>
      <c t="n" s="6" r="D8">
        <v>-575552</v>
      </c>
    </row>
    <row spans="1:8" r="9">
      <c t="s" s="4" r="A9">
        <v>123</v>
      </c>
      <c t="n" s="6" r="B9">
        <v>-4916</v>
      </c>
      <c t="n" s="6" r="C9">
        <v>-4916</v>
      </c>
      <c t="n" s="6" r="G9">
        <v>-4916</v>
      </c>
    </row>
    <row spans="1:8" r="10">
      <c t="s" s="4" r="A10">
        <v>92</v>
      </c>
      <c t="n" s="6" r="B10">
        <v>-3589</v>
      </c>
      <c t="n" s="6" r="C10">
        <v>-3379</v>
      </c>
      <c t="n" s="6" r="G10">
        <v>-3379</v>
      </c>
      <c t="n" s="6" r="H10">
        <v>-210</v>
      </c>
    </row>
    <row spans="1:8" r="11">
      <c t="s" s="4" r="A11">
        <v>102</v>
      </c>
      <c t="n" s="6" r="B11">
        <v>-474</v>
      </c>
      <c t="n" s="6" r="C11">
        <v>-474</v>
      </c>
      <c t="n" s="6" r="F11">
        <v>-474</v>
      </c>
    </row>
    <row spans="1:8" r="12">
      <c t="s" s="4" r="A12">
        <v>103</v>
      </c>
      <c t="n" s="6" r="B12">
        <v>24</v>
      </c>
      <c t="n" s="6" r="C12">
        <v>24</v>
      </c>
      <c t="n" s="6" r="F12">
        <v>24</v>
      </c>
    </row>
    <row spans="1:8" r="13">
      <c t="s" s="4" r="A13">
        <v>124</v>
      </c>
      <c t="n" s="6" r="B13">
        <v>0</v>
      </c>
      <c t="n" s="6" r="C13">
        <v>380</v>
      </c>
      <c t="n" s="6" r="E13">
        <v>380</v>
      </c>
      <c t="n" s="6" r="H13">
        <v>-380</v>
      </c>
    </row>
    <row spans="1:8" r="14">
      <c t="s" s="4" r="A14">
        <v>125</v>
      </c>
      <c t="n" s="7" r="B14">
        <v>545207</v>
      </c>
      <c t="n" s="7" r="C14">
        <v>513057</v>
      </c>
      <c t="n" s="7" r="D14">
        <v>354</v>
      </c>
      <c t="n" s="7" r="E14">
        <v>644681</v>
      </c>
      <c t="n" s="7" r="F14">
        <v>-2063</v>
      </c>
      <c t="n" s="7" r="G14">
        <v>-129915</v>
      </c>
      <c t="n" s="7" r="H14">
        <v>32150</v>
      </c>
    </row>
    <row spans="1:8" r="15">
      <c t="s" s="4" r="A15">
        <v>126</v>
      </c>
      <c t="n" s="6" r="B15">
        <v>35610886</v>
      </c>
      <c t="n" s="6" r="D15">
        <v>35610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8</v>
      </c>
    </row>
    <row spans="1:3" r="3">
      <c t="s" s="3" r="A3">
        <v>128</v>
      </c>
    </row>
    <row spans="1:3" r="4">
      <c t="s" s="4" r="A4">
        <v>92</v>
      </c>
      <c t="n" s="7" r="B4">
        <v>-3589</v>
      </c>
      <c t="n" s="7" r="C4">
        <v>-3841</v>
      </c>
    </row>
    <row spans="1:3" r="5">
      <c t="s" s="3" r="A5">
        <v>129</v>
      </c>
    </row>
    <row spans="1:3" r="6">
      <c t="s" s="4" r="A6">
        <v>78</v>
      </c>
      <c t="n" s="6" r="B6">
        <v>9366</v>
      </c>
      <c t="n" s="6" r="C6">
        <v>7111</v>
      </c>
    </row>
    <row spans="1:3" r="7">
      <c t="s" s="4" r="A7">
        <v>130</v>
      </c>
      <c t="n" s="6" r="B7">
        <v>547</v>
      </c>
      <c t="n" s="6" r="C7">
        <v>478</v>
      </c>
    </row>
    <row spans="1:3" r="8">
      <c t="s" s="4" r="A8">
        <v>103</v>
      </c>
      <c t="n" s="6" r="B8">
        <v>24</v>
      </c>
      <c t="n" s="6" r="C8">
        <v>0</v>
      </c>
    </row>
    <row spans="1:3" r="9">
      <c t="s" s="4" r="A9">
        <v>131</v>
      </c>
      <c t="n" s="6" r="B9">
        <v>1153</v>
      </c>
      <c t="n" s="6" r="C9">
        <v>1023</v>
      </c>
    </row>
    <row spans="1:3" r="10">
      <c t="s" s="4" r="A10">
        <v>132</v>
      </c>
      <c t="n" s="6" r="B10">
        <v>75</v>
      </c>
      <c t="n" s="6" r="C10">
        <v>75</v>
      </c>
    </row>
    <row spans="1:3" r="11">
      <c t="s" s="4" r="A11">
        <v>87</v>
      </c>
      <c t="n" s="6" r="B11">
        <v>-1285</v>
      </c>
      <c t="n" s="6" r="C11">
        <v>0</v>
      </c>
    </row>
    <row spans="1:3" r="12">
      <c t="s" s="4" r="A12">
        <v>133</v>
      </c>
      <c t="n" s="6" r="B12">
        <v>415</v>
      </c>
      <c t="n" s="6" r="C12">
        <v>219</v>
      </c>
    </row>
    <row spans="1:3" r="13">
      <c t="s" s="3" r="A13">
        <v>134</v>
      </c>
    </row>
    <row spans="1:3" r="14">
      <c t="s" s="4" r="A14">
        <v>135</v>
      </c>
      <c t="n" s="6" r="B14">
        <v>-1570</v>
      </c>
      <c t="n" s="6" r="C14">
        <v>2683</v>
      </c>
    </row>
    <row spans="1:3" r="15">
      <c t="s" s="4" r="A15">
        <v>136</v>
      </c>
      <c t="n" s="6" r="B15">
        <v>397</v>
      </c>
      <c t="n" s="6" r="C15">
        <v>-966</v>
      </c>
    </row>
    <row spans="1:3" r="16">
      <c t="s" s="4" r="A16">
        <v>137</v>
      </c>
      <c t="n" s="6" r="B16">
        <v>-80</v>
      </c>
      <c t="n" s="6" r="C16">
        <v>1477</v>
      </c>
    </row>
    <row spans="1:3" r="17">
      <c t="s" s="4" r="A17">
        <v>138</v>
      </c>
      <c t="n" s="6" r="B17">
        <v>5453</v>
      </c>
      <c t="n" s="6" r="C17">
        <v>8259</v>
      </c>
    </row>
    <row spans="1:3" r="18">
      <c t="s" s="3" r="A18">
        <v>139</v>
      </c>
    </row>
    <row spans="1:3" r="19">
      <c t="s" s="4" r="A19">
        <v>140</v>
      </c>
      <c t="n" s="6" r="B19">
        <v>0</v>
      </c>
      <c t="n" s="6" r="C19">
        <v>-9897</v>
      </c>
    </row>
    <row spans="1:3" r="20">
      <c t="s" s="4" r="A20">
        <v>141</v>
      </c>
      <c t="n" s="6" r="B20">
        <v>-4068</v>
      </c>
      <c t="n" s="6" r="C20">
        <v>-9502</v>
      </c>
    </row>
    <row spans="1:3" r="21">
      <c t="s" s="4" r="A21">
        <v>142</v>
      </c>
      <c t="n" s="6" r="B21">
        <v>7</v>
      </c>
      <c t="n" s="6" r="C21">
        <v>-4630</v>
      </c>
    </row>
    <row spans="1:3" r="22">
      <c t="s" s="4" r="A22">
        <v>143</v>
      </c>
      <c t="n" s="6" r="B22">
        <v>7342</v>
      </c>
      <c t="n" s="6" r="C22">
        <v>1240</v>
      </c>
    </row>
    <row spans="1:3" r="23">
      <c t="s" s="4" r="A23">
        <v>133</v>
      </c>
      <c t="n" s="6" r="B23">
        <v>0</v>
      </c>
      <c t="n" s="6" r="C23">
        <v>-43</v>
      </c>
    </row>
    <row spans="1:3" r="24">
      <c t="s" s="4" r="A24">
        <v>144</v>
      </c>
      <c t="n" s="6" r="B24">
        <v>3281</v>
      </c>
      <c t="n" s="6" r="C24">
        <v>-22832</v>
      </c>
    </row>
    <row spans="1:3" r="25">
      <c t="s" s="3" r="A25">
        <v>145</v>
      </c>
    </row>
    <row spans="1:3" r="26">
      <c t="s" s="4" r="A26">
        <v>146</v>
      </c>
      <c t="n" s="6" r="B26">
        <v>0</v>
      </c>
      <c t="n" s="6" r="C26">
        <v>-520</v>
      </c>
    </row>
    <row spans="1:3" r="27">
      <c t="s" s="4" r="A27">
        <v>147</v>
      </c>
      <c t="n" s="6" r="B27">
        <v>7732</v>
      </c>
      <c t="n" s="6" r="C27">
        <v>15125</v>
      </c>
    </row>
    <row spans="1:3" r="28">
      <c t="s" s="4" r="A28">
        <v>148</v>
      </c>
      <c t="n" s="6" r="B28">
        <v>-2874</v>
      </c>
      <c t="n" s="6" r="C28">
        <v>0</v>
      </c>
    </row>
    <row spans="1:3" r="29">
      <c t="s" s="4" r="A29">
        <v>149</v>
      </c>
      <c t="n" s="6" r="B29">
        <v>-9</v>
      </c>
      <c t="n" s="6" r="C29">
        <v>-4712</v>
      </c>
    </row>
    <row spans="1:3" r="30">
      <c t="s" s="4" r="A30">
        <v>150</v>
      </c>
      <c t="n" s="6" r="B30">
        <v>0</v>
      </c>
      <c t="n" s="6" r="C30">
        <v>-2250</v>
      </c>
    </row>
    <row spans="1:3" r="31">
      <c t="s" s="4" r="A31">
        <v>121</v>
      </c>
      <c t="n" s="6" r="B31">
        <v>-8238</v>
      </c>
      <c t="n" s="6" r="C31">
        <v>-7668</v>
      </c>
    </row>
    <row spans="1:3" r="32">
      <c t="s" s="4" r="A32">
        <v>151</v>
      </c>
      <c t="n" s="6" r="B32">
        <v>-4978</v>
      </c>
      <c t="n" s="6" r="C32">
        <v>-2359</v>
      </c>
    </row>
    <row spans="1:3" r="33">
      <c t="s" s="4" r="A33">
        <v>152</v>
      </c>
      <c t="n" s="6" r="B33">
        <v>-8367</v>
      </c>
      <c t="n" s="6" r="C33">
        <v>-2384</v>
      </c>
    </row>
    <row spans="1:3" r="34">
      <c t="s" s="4" r="A34">
        <v>153</v>
      </c>
      <c t="n" s="6" r="B34">
        <v>367</v>
      </c>
      <c t="n" s="6" r="C34">
        <v>-16957</v>
      </c>
    </row>
    <row spans="1:3" r="35">
      <c t="s" s="4" r="A35">
        <v>154</v>
      </c>
      <c t="n" s="6" r="B35">
        <v>29028</v>
      </c>
      <c t="n" s="6" r="C35">
        <v>49854</v>
      </c>
    </row>
    <row spans="1:3" r="36">
      <c t="s" s="4" r="A36">
        <v>155</v>
      </c>
      <c t="n" s="6" r="B36">
        <v>29395</v>
      </c>
      <c t="n" s="6" r="C36">
        <v>32897</v>
      </c>
    </row>
    <row spans="1:3" r="37">
      <c t="s" s="3" r="A37">
        <v>156</v>
      </c>
    </row>
    <row spans="1:3" r="38">
      <c t="s" s="4" r="A38">
        <v>157</v>
      </c>
      <c t="n" s="6" r="B38">
        <v>474</v>
      </c>
      <c t="n" s="6" r="C38">
        <v>59</v>
      </c>
    </row>
    <row spans="1:3" r="39">
      <c t="s" s="3" r="A39">
        <v>158</v>
      </c>
    </row>
    <row spans="1:3" r="40">
      <c t="s" s="4" r="A40">
        <v>159</v>
      </c>
      <c t="n" s="6" r="B40">
        <v>4916</v>
      </c>
      <c t="n" s="6" r="C40">
        <v>3454</v>
      </c>
    </row>
    <row spans="1:3" r="41">
      <c t="s" s="4" r="A41">
        <v>160</v>
      </c>
      <c t="n" s="6" r="B41">
        <v>0</v>
      </c>
      <c t="n" s="6" r="C41">
        <v>178</v>
      </c>
    </row>
    <row spans="1:3" r="42">
      <c t="s" s="4" r="A42">
        <v>161</v>
      </c>
      <c t="n" s="7" r="B42">
        <v>487</v>
      </c>
      <c t="n" s="7" r="C42">
        <v>1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Basis of Presentation and Signi</vt:lpstr>
      <vt:lpstr>Investments in Real Estate</vt:lpstr>
      <vt:lpstr>Debt</vt:lpstr>
      <vt:lpstr>Stockholders' Equity</vt:lpstr>
      <vt:lpstr>Earnings (Loss) Per Share</vt:lpstr>
      <vt:lpstr>Derivative and Other Fair Value</vt:lpstr>
      <vt:lpstr>Commitments and Contingencies</vt:lpstr>
      <vt:lpstr>Basis of Presentation and Sig15</vt:lpstr>
      <vt:lpstr>Debt (Tables)</vt:lpstr>
      <vt:lpstr>Stockholders' Equity (Tables)</vt:lpstr>
      <vt:lpstr>Earnings (Loss) Per Share (Tabl</vt:lpstr>
      <vt:lpstr>Derivative and Other Fair Val19</vt:lpstr>
      <vt:lpstr>Organization and Operations (De</vt:lpstr>
      <vt:lpstr>Basis of Presentation and Sig21</vt:lpstr>
      <vt:lpstr>Investments in Real Estate - Na</vt:lpstr>
      <vt:lpstr>Debt - Schedule of Debt (Detail</vt:lpstr>
      <vt:lpstr>Debt - Securitization Loan (Det</vt:lpstr>
      <vt:lpstr>Debt - Revolving Credit Facilit</vt:lpstr>
      <vt:lpstr>Debt - Deferred Financing Costs</vt:lpstr>
      <vt:lpstr>Debt - Interest Expense (Detail</vt:lpstr>
      <vt:lpstr>Debt - Interest Rate Cap Agreem</vt:lpstr>
      <vt:lpstr>Stockholders' Equity - Narrativ</vt:lpstr>
      <vt:lpstr>Stockholders' Equity - Common a</vt:lpstr>
      <vt:lpstr>Earnings (Loss) Per Share  (Det</vt:lpstr>
      <vt:lpstr>Derivative and Other Fair Val32</vt:lpstr>
      <vt:lpstr>Derivative and Other Fair Val3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1:46Z</dcterms:created>
  <dcterms:modified xmlns:dcterms="http://purl.org/dc/terms/" xmlns:xsi="http://www.w3.org/2001/XMLSchema-instance" xsi:type="dcterms:W3CDTF">2016-05-05T16:21:46Z</dcterms:modified>
  <dc:title xmlns:dc="http://purl.org/dc/elements/1.1/">Untitled</dc:title>
  <dc:description xmlns:dc="http://purl.org/dc/elements/1.1/"/>
  <dc:subject xmlns:dc="http://purl.org/dc/elements/1.1/"/>
  <cp:keywords/>
  <cp:category/>
</cp:coreProperties>
</file>